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icense agreements, research co"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Liquidity and Management's Pl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Business Combination (Narrative" sheetId="37" state="visible" r:id="rId37"/>
    <sheet xmlns:r="http://schemas.openxmlformats.org/officeDocument/2006/relationships" name="Business Combination (Schedule " sheetId="38" state="visible" r:id="rId38"/>
    <sheet xmlns:r="http://schemas.openxmlformats.org/officeDocument/2006/relationships" name="Business Combination (Schedul_2" sheetId="39" state="visible" r:id="rId39"/>
    <sheet xmlns:r="http://schemas.openxmlformats.org/officeDocument/2006/relationships" name="Business Combination (Schedul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Stockholders' equity (Narrative" sheetId="49" state="visible" r:id="rId49"/>
    <sheet xmlns:r="http://schemas.openxmlformats.org/officeDocument/2006/relationships" name="Stockholders' equity (Company R" sheetId="50" state="visible" r:id="rId50"/>
    <sheet xmlns:r="http://schemas.openxmlformats.org/officeDocument/2006/relationships" name="Stockholders' equity (Warrants " sheetId="51" state="visible" r:id="rId51"/>
    <sheet xmlns:r="http://schemas.openxmlformats.org/officeDocument/2006/relationships" name="Commitments and Contingencies (" sheetId="52" state="visible" r:id="rId52"/>
    <sheet xmlns:r="http://schemas.openxmlformats.org/officeDocument/2006/relationships" name="Leases (Schedule of ROU Assets " sheetId="53" state="visible" r:id="rId53"/>
    <sheet xmlns:r="http://schemas.openxmlformats.org/officeDocument/2006/relationships" name="Leases (Schedule of Maturities " sheetId="54" state="visible" r:id="rId54"/>
    <sheet xmlns:r="http://schemas.openxmlformats.org/officeDocument/2006/relationships" name="Leases (Schedule of Statement o" sheetId="55" state="visible" r:id="rId55"/>
    <sheet xmlns:r="http://schemas.openxmlformats.org/officeDocument/2006/relationships" name="Leases (Schedule of Other Infor" sheetId="56" state="visible" r:id="rId56"/>
    <sheet xmlns:r="http://schemas.openxmlformats.org/officeDocument/2006/relationships" name="Leases (Schedule of Supplementa" sheetId="57" state="visible" r:id="rId57"/>
    <sheet xmlns:r="http://schemas.openxmlformats.org/officeDocument/2006/relationships" name="License agreements, research _2"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OPGEN INC</t>
        </is>
      </c>
    </row>
    <row r="10">
      <c r="A10" s="4" t="inlineStr">
        <is>
          <t>Entity Central Index Key</t>
        </is>
      </c>
      <c r="B10" s="4" t="inlineStr">
        <is>
          <t>0001293818</t>
        </is>
      </c>
    </row>
    <row r="11">
      <c r="A11" s="4" t="inlineStr">
        <is>
          <t>Current Fiscal Year End Date</t>
        </is>
      </c>
      <c r="B11" s="4" t="inlineStr">
        <is>
          <t>--12-31</t>
        </is>
      </c>
    </row>
    <row r="12">
      <c r="A12" s="4" t="inlineStr">
        <is>
          <t>Entity Filer Category</t>
        </is>
      </c>
      <c r="B12" s="4" t="inlineStr">
        <is>
          <t>Non-accelerated Filer</t>
        </is>
      </c>
    </row>
    <row r="13">
      <c r="A13" s="4" t="inlineStr">
        <is>
          <t>Entity Incorporation, State or Country Code</t>
        </is>
      </c>
      <c r="B13" s="4" t="inlineStr">
        <is>
          <t>DE</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File Number</t>
        </is>
      </c>
      <c r="B18" s="4" t="inlineStr">
        <is>
          <t>001-37367</t>
        </is>
      </c>
    </row>
    <row r="19">
      <c r="A19" s="4" t="inlineStr">
        <is>
          <t>Entity Common Stock, Shares Outstanding</t>
        </is>
      </c>
      <c r="C19" s="5" t="n">
        <v>20155039</v>
      </c>
    </row>
    <row r="20">
      <c r="A20" s="4" t="inlineStr">
        <is>
          <t>Entity Current Reporting Status</t>
        </is>
      </c>
      <c r="B20" s="4" t="inlineStr">
        <is>
          <t>Yes</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9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September 30, 2020 including
Curetis GmbH and subsidiaries acquired on April 1, 2020; all intercompany transactions and balances have been eliminated. Foreign currency The Company has subsidiaries located
in Holzgerlingen, Germany; Vienna, Austria; Copenhagen, Denmark; and Bogota, Colombia,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September 30, 2020 and 2019.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Fair value of financial instruments Financial instruments classified as current assets and liabilities
(including cash and cash equivalents, receivables, accounts payable, deferred revenue and short-term notes) are carried at cost,
which approximates fair value, because of the short-term maturities of those instruments. 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At September 30, 2020 and December 31,
2019, the Company had funds totaling $293,972 and $185,380,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densed consolidated balance sheets that sum to the total of
the same amounts shown in the statements of cash flows:
September 30, 2020 December 31, 2019 September 30, 2019 December 31, 2018
Cash and cash equivalents $ 10,488,072 $ 2,708,223 $ 626,420 $ 4,572,487
Restricted cash 293,972 185,380 185,380 164,720
Total cash, cash equivalents and restricted cash in the condensed consolidated statements of cash flows $ 10,782,044 $ 2,893,603 $ 811,800 $ 4,737,207 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s of September 30, 2020 and December 31, 2019, respectively. At September 30, 2020, the Company had
accounts receivable from two customers which individually represented 17% and 10% of total accounts receivable, respectively. At
December 31, 2019, one individual customer represented 44% of total accounts receivable. For the three months ended September 30,
2020, revenue earned from one customer represented 33% of total revenues. For the three months ended September 30, 2019, revenue
earned from one customer represented 12% of total revenues. For the nine months ended September 30, 2020, revenue earned from two
customers represented 29% and 11% of total revenues, respectively. For the nine months ended September 30, 2019, revenue earned
from one customer represented 40% of total revenues. Inventory Inventories are valued using the first-in,
first-out method and stated at the lower of cost or net realizable value and consist of the following:
September 30, 2020 December 31, 2019
Raw materials and supplies $ 780,054 $ 315,542
Work-in-process 141,365 35,080
Finished goods 2,053,641 122,408
Total $ 2,975,060 $ 473,030 Inventory includes Unyvero instrument
systems, Unyvero cartridges, reagents and components for Unyvero, Acuitas, QuickFISH and PNA FISH products, Curetis SARS CoV-2
test kits, and reagents and supplies used for the Company’s laboratory services. Inventory reserves for obsolescence and
expirations were $412,827 and $92,454 at September 30, 2020 and December 31, 2019, respectively.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s of the three and nine months ended
September 30, 2020 and 2019,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 Intangible assets and goodwill Intangible assets and goodwill as of
September 30, 2020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September 30, 2020 and December 31, 2019:
September 30, 2020 December 31, 2019
Subsidiary Cost Accumulated Amortization Impairment Effect of foreign exchange rates Net Balance Accumulated Amortization Net Balance
Trademarks and tradenames AdvanDx $ 461,000 $ (217,413 ) $ (243,587 ) — $ — $ (205,887 ) $ 255,113
Developed technology AdvanDx 458,000 (308,526 ) (149,474 ) — — (292,170 ) 165,830
Customer relationships AdvanDx 1,094,000 (736,465 ) (357,535 ) — — (697,393 ) 396,607
Trademarks and tradenames Curetis 1,768,000 (93,606 ) — 104,096 1,778,490 — —
Distributor relationships Curetis 2,362,000 (83,370 ) — 139,067 2,417,697 — —
A50 - Developed technology Curetis 377,000 (28,514 ) — 22,197 370,683 — —
Ares - Developed technology Curetis 5,345,000 (202,132 ) — 314,697 5,457,565 — —
A30 - In-Process Research &amp; Development Curetis 5,711,000 — — 336,245 6,047,245 — —
$ 17,576,000 $ (1,670,026 ) $ (750,596 ) $ 916,302 $ 16,071,680 $ (1,195,450 ) $ 817,550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Total amortization expense of intangible assets
was $205,026 and $66,954 for the three months ended September 30, 2020 and 2019, respectively. Total amortization expense of intangible
assets was $464,689 and $200,862 for the nine months ended September 30, 2020 and 2019, respectively. Expected future amortization
of intangible assets is as follows:
Year Ending December 31,
2020 (Three months) $ 203,811
2021 815,242
2022 815,242
2023 815,242
2024 815,242
2025 815,242
Thereafter 5,744,414
Total $ 10,024,435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September 30, 2020 and December 31, 2019 was $ 8,057,894 The the carrying amount of as of September 30, 2020,
and since December 31, 2019, were as follows:
Balance as of December 31, 2019 $ 600,814
Acquisition of Curetis 7,046,535
Changes in currency translation 410,545
Balance as of September 30, 2020 $ 8,057,894 The Company conducts an impairment
test of goodwill on an annual basis, and will also conduct tests if events occur or circumstances change that would, more likely
than not, reduce the Company’s fair value below its net equity value. During the nine months ended September 30, 2020 and
2019, the Company determined that its goodwill was not impaired. Revenue recognition The Company derives revenues from (i) the sale
of QuickFISH and PNA FISH diagnostic test products, Unyvero Application cartridges, Unyvero Systems,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Research and development costs Research and development costs are expensed as incurred.
Research and development costs primarily consist of salaries and related expenses for personnel, other resources, laboratory supplies,
and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condensed consolidated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88,282,298 at December 31, 2019.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2.2 million shares and 0.2 million shares as
of September 30, 2020 and 2019, respectively. Adopted accounting pronouncements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OU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The Company adopted Accounting Standards
Update 2016-13, Financial Instruments - Credit Losses: Measurement of Credit Losses on Financial Instruments 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4 – Business Combination
On April 1, 2020, the Company completed
its business combination transaction with Curetis N.V., a public company with limited liability under the laws of the Netherlands,
as contemplated by the Implementation Agreement, dated as of September 4, 2019, by and among the Company, the Seller, and Crystal
GmbH, a private limited liability company organized under the laws of the Federal Republic of Germany and wholly-owned subsidiary
of the Company. Pursuant to the Implementation Agreement, the Purchaser acquired all of the shares of Curetis GmbH, a private limited
liability company organized under the laws of the Federal Republic of Germany, and certain other assets and liabilities of the
Seller, as further described below, and paid, as the sole consideration, 2,028,208 shares of the Company’s common stock,
to the Seller, and reserved for future issuance (a) 134,356 shares of Common Stock, in connection with its assumption of the Seller’s
2016 Stock Option Plan, as amended (the “Seller Stock Option Plan”), and the outstanding awards thereunder, and (b)
500,000 shares of common stock to be issued upon the conversion, if any, of certain convertible notes issued by the Seller. At the closing, the Company assumed
all of the liabilities of the Seller solely and exclusively related to the acquired business, which is providing innovative solutions,
through development of proprietary platforms, diagnostic content, applied bioinformatics, lab services, research services and commercial
collaborations and agreements, for molecular microbiology, diagnostics designed to address the global challenge of detecting severe
infectious diseases and identifying antibiotic resistances in hospitalized patients. Pursuant to the Implementation Agreement, the
Company also assumed and adopted the Seller Stock Option Plan as an Amended and Restated Stock Option Plan of the Company. In connection
with the foregoing, the Company assumed all awards thereunder that were outstanding as of the Closing Date and converted such awards
into options to purchase shares of the Company’s Common Stock pursuant to the terms of the applicable award. In addition,
the Company assumed, at the closing, all of the outstanding convertible notes issued by Seller in favor of YA II PN, LTD, pursuant
to the previously disclosed Assignment of the Agreement for the Issuance of and Subscription to Notes Convertible into Shares,
dated February 24, 2020, and entered into pursuant to the Implementation Agreement. Curetis’ assets and liabilities
were measured and recognized at their fair values as of the transaction date and combined with the assets, liabilities and results
of operations of OpGen after the consummation of the business combination. The allocation of the purchase price to acquired assets
and assumed liabilities based on their underlying fair values requires the extensive use of significant estimates and management’s
judgment. The allocation of the purchase price is preliminary at this time, and will remain as such until management completes
valuations and other studies in order to finalize the valuation of the net assets acquired. These provisional estimates will be
adjusted upon the availability of further information regarding events or circumstances which exist at the acquisition date and
such adjustments may be significant. The components of the purchase price
and net assets acquired are as follows: Purchase Price
Number of shares issued to Curetis N.V 2,028,208
Multiplied by the market value per share of OpGen's common stock (i) $ 2.39
Total fair value of common stock issued to Curetis N.V shareholders 4,847,417
Fair value of replacement stock awards related to precombination service (ii) 136,912
Fair value of convertible notes assumed (iii) 1,323,750
Fair value of EIB debt assumed (iv) 15,784,892
Funds advanced to Curetis GmbH under Interim Facility 4,808,712
Cash, cash equivalents, and restricted cash acquired (1,266,849 )
$ 25,634,834
(i) The price per share of OpGen’s common stock was based on the closing price as reported on
the Nasdaq Capital Market on April 1, 2020.
(ii) The fair value of the stock options assumed was determined using the Black-Scholes option pricing
model.
(iii) To derive the fair value of the convertible notes, the Company estimated
the fair value of the convertible notes with and without the derivative liability using a scenario analysis and Monte Carlo simulation.
(iv) The fair value of the EIB debt is determined
using a discounted cash flow analysis with current applicable rates for similar instruments. Net
Assets Acquired
Assets acquired
Receivables $ 482,876
Inventory 2,022,577
Property and equipment 3,802,431
Right of use assets 1,090,812
Other current assets 585,500
Finite-lived intangible assets
Trade names/trademarks 1,768,000
Customer/distributor relationships 2,362,000
A50 - Developed technology 377,000
Ares - Developed technology 5,345,000
Indefinite-lived intangible assets
A30 - In-process research &amp; development 5,711,000
Goodwill 7,046,535
Liabilities assumed
Accounts payable (1,168,839 )
Accrued expenses and other current liabilities (2,016,946 )
Derivative liabilities (615,831 )
Lease liabilities (1,108,193 )
Other long-term liabilities (49,088 )
Net assets acquired $ 25,634,834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 of the trade names/trademarks
intangibles. The trade names/trademarks intangibles are valued using a relief-from-royalty method. The customer/distributor relationships
are valued using the with and without method. The developed technology intangibles are valued using a multi-period earnings method. The Company determined the fair value of an
IPR&amp;D asset resulting from the acquisition of Curetis using the multi-period earnings method under the income approach.
This method reflects the present value of the projected cash flows that are expected to be generated by the IPR&amp;D, less
charges representing the required return on other assets to sustain those cash flows. The weighted-average amortization periods
for finite-lived intangible assets acquired are 15 years for customer/distributor relationships, 10 years for developed technology
and 10 years for trade names/trademarks. The total consideration paid in the
acquisition exceeded the estimated fair value of the tangible and identifiable intangible assets acquired and liabilities assumed,
resulting in approximately $7.0 million of goodwill. Goodwill, primarily related to expected synergies gained from combining operations,
sales growth from future product offerings and customers, together with certain intangible assets that do not qualify for separate
recognition, including assembled workforce, is not tax deductible in all relevant taxing jurisdictions. The following unaudited pro forma financial
information summarizes the results of operations for the periods indicated as if the Transaction had been completed as of January
1, 2019. Pro forma information primarily reflects adjustments relating to the amortization of intangibles acquired and elimination
of interest expense due under the interim facility. The pro forma amounts do not purport to be indicative of the results that would
have actually been obtained if the acquisition occurred as of January 1, 2019 or that may be obtained in the future.
Unaudited pro forma results Three months ended September 30, Nine months ended September
30,
2019 2020 2019
Revenues $ 982,506 $ 3,886,834 $ 4,245,120
Net loss (9,204,658 ) (22,340,822 ) (27,067,942 )
Net loss per share (10.43 ) (1.59 ) (3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5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Three Months Ended September
30, Nine months ended September 30,
2020 2019 2020 2019
Product sales $ 601,562 $ 573,035 $ 1,569,799 $ 1,597,505
Laboratory services 112,892 185 138,884 5,435
Collaboration revenue 342,311 75,000 1,153,400 1,075,000
Total revenue $ 1,056,765 $ 648,220 $ 2,862,083 $ 2,677,940 Revenues by geography are as follows:
Three Months Ended September 30, Nine months ended September 30,
2020 2019 2020 2019
Domestic $ 309,119 $ 597,997 $ 1,202,244 $ 2,539,519
International 747,646 50,223 1,659,839 138,421
Total revenue $ 1,056,765 $ 648,220 $ 2,862,083 $ 2,677,940 Deferred revenue Changes in deferred revenue for the period
were as follows:
Balance at December 31, 2019 $ 9,808
Acquired deferrals from Curetis, net of amounts recognized in the current period 13,270
Revenue recognized in the current period from the amounts in the beginning balance —
Effect of foreign exchange rates 28,544
Balance at September 30, 2020 $ 51,622 Contract assets The Company had approximately
$22,000 of contract assets as of September 30, 2020, which are generated when contractual billing schedules differ from revenue
recognition timing. The Company had no contract assets as of December 31, 2019.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nine months ended September
30, 2020,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June 2019, Curetis drew down a third
tranche of EUR 5.0 million from the EIB (“European Investment Bank”). In return for EIB waiving the condition precedent
of a minimum cumulative equity capital raised of EUR 15 million to disburse this EUR 5.0 million tranche, the parties agreed on
a 2.1% participation percentage interest (“PPI”). Upon maturity of the tranche, EIB would be entitled to an additional
payment that is equity-linked and equivalent to 2.1% of the then total valuation of Curetis N.V. On July 9, 2020, the Company negotiated
an amendment to the EIB debt financing facility. As part of the amendment, the parties adjusted the PPI percentage applicable to
the previous EIB tranche of EUR 5.0 million which was funded in June 2019 from its original 2.1% PPI in Curetis N.V.’s equity
value upon maturity to a new 0.3% PPI in OpGen’s equity value upon maturity between mid-2024 and mid-2025. This right constitutes
an embedded derivative, which is separated and measured at fair value with changes being accounted for through profit or loss.
The Company determines the fair value of the derivative using a Monte Carlo simulation model. Using this model, level 3 unobservable
inputs include estimated discount rates and estimated risk-free interest rates. The Company’s convertible debt
with YA II PN, LTD (see Note 7) included a conversion feature which constitutes an embedded derivative, which is separated and
measured at fair value with subsequent changes being accounted for through profit or loss. The Company determines the fair value
of the derivative using a Monte Carlo simulation model. Using this model, level 3 unobservable inputs include estimated volatility
rates and estimated risk-free interest rates. The fair value of level 3 liabilities
measured at fair value on a recurring basis for the nine months ended September 30, 2020 was as follows:
Description Balance at December 2019 Acquired from Curetis Change in Fair Value Effect of Foreign Exchange Rates Balance at September 30, 2020
Participation percentage interest liability $ — $ 173,373 $ (105,550 ) $ 6,416 $ 74,239
Embedded conversion option liability — 442,458 (442,458 ) — —
Total revenue $ — $ 615,831 $ (548,008 ) $ 6,416 $ 74,239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nine months ended September 30, 2020, the Company recorded impairment expense of $750,596
related to its intangible assets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7 – Debt The following table summarizes the Company’s
long-term debt and short-term borrowings as September 30, 2020 and December 31, 2019:
September 30, 2020 December 31, 2019
EIB $ 24,428,437 $ —
PPP 1,138,983 —
MGHIF 331,292 662,789
Insurance financings 252,861 40,266
Total debt obligations 26,151,573 703,055
Unamortized debt discount (6,835,623 ) —
Carrying value of debt 19,315,950 703,055
Less current portion (1,156,517 ) (373,599 )
Long-term debt $ 18,159,433 $ 329,456 MGHIF financing In July 2015,
the Company entered into a Purchase Agreement with MGHIF, pursuant to which MGHIF purchased 2,273 shares of common stock of the
Company at $2,200 per share for gross proceeds of $5.0 million. Pursuant to the Purchase Agreement, the Company also issued to
MGHIF an 8% Senior Secured Promissory Note (the “MGHIF Note”) in the principal amount of $1.0 million with a two-year
maturity date from the date of issuance. The Company’s obligations under the MGHIF Note are secured by a lien on all of OpGen’s
assets excluding the assets of Curetis GmbH, Curetis USA, and Ares Genetics.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656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MGHIF Note to six semi-annual payments
of $166,667 plus accrued and unpaid interest beginning on January 2, 2019 and ending on July 1, 2021. The Allonge to the MGHIF
Note was treated as a debt modification and, as such, the unamortized issuance costs of approximately $7,000 as of June 11, 2018
is deferred and amortized as incremental expense over the term of the MGHIF Note. On July 30, 2018, the Company issued 7,212 shares of
common stock to MGHIF in a private placement transaction in payment of the $285,512 of accrued and unpaid interest due as of July
14, 2018 under the MGHIF Note. Yorkville Convertible Notes The Company agreed to assume, as a condition
to closing the transactions all of the outstanding convertible notes (the “Convertible Notes”) issued by Curetis N.V.
in favor of YA II PN, LTD (“Yorkville”), pursuant to that certain Agreement for the Issuance of and Subscription to
Notes Convertible into Shares and Share Subscription Warrants, dated October 2, 2018, by and between Curetis N.V. and Yorkville. On February 24, 2020, the Company entered into
an Assignment of the Agreement for the Issuance of and Subscription to Notes Convertible into Shares (the “Assignment Agreement”)
with Curetis N.V. and Yorkville. Pursuant to the Assignment Agreement, upon assumption of the Convertible Notes by the Company,
the Convertible Notes ceased to be convertible into shares of Curetis N.V. and are instead convertible into shares of the Company’s
common stock, par value $0.01. The Assignment Agreement provided that an amount of 500,000 shares of the Company’s common
stock that comprise a portion of the consideration payable by the Company under the Implementation Agreement be reserved for issuance
under the Convertible Notes. On June 17, 2020, the Company registered for resale an additional 450,000 shares of Company common
stock issuable upon conversion of the Convertible Notes. At closing of the Transaction, an
aggregate amount of €1.3 million of unconverted Convertible Notes was assumed by the Company. The Convertible Notes were measured
and recognized at fair value at the acquisition date. The fair value of the Convertible Notes as of the closing of the Transaction
was approximately $1.3 million. The resulting debt discount was amortized over the life of the Convertible Notes as an increase
in interest expense. During the three months ended September 30, 2020, the Company issued 311,003 shares of common stock in satisfaction
of approximately $570,000 of Convertible Notes. During the nine months ended September 30, 2020, the Company issued 763,905 shares
of common stock in satisfaction of approximately $1,451,000 of Convertible Notes. As of September 30, 2020, all notes have been
converted. EIB Loan Facility In 2016, Curetis entered into a contract for
an up to €25 million senior, unsecured loan financing facility from the European Investment Bank (“EIB”). The
financing is in the first growth capital loan under the European Growth Finance Facility (“EGFF”), launched in November
2016. It is backed by a guarantee from the European Fund for Strategic Investment (“EFSI”), EFSI is an essential pillar
of the Investment Plan for Europe (“IPE”), under which the EIB and the European Commission are working as strategic
partners to support investments and bring back jobs and growth to Europe. The funding can be drawn in up to five tranches
within 36 months, under the EIB amendment, and each tranche is to be repaid upon maturity five years after draw-down. In April 2017, Curetis drew down a first tranche
of €10 million from this facility. This tranche has a floating interest rate of EURIBOR plus 4% payable after each 12-month-period
from the draw-down-date and another additional 6% interest per annum that is deferred and payable at maturity together with the
principal. In June 2018, another tranche of €3 million was drawn down. The terms and conditions are analogous to the first
one. In June 2019, Curetis drew down a third tranche
of €5 million from the EIB. In line with all prior tranches, the majority of interest is also deferred into the bullet repayment
structure upon maturity. In return for EIB waiving the condition precedent of a minimum cumulative equity capital raised of €15
million to disburse this €5 million tranche, the parties agreed on a 2.1% PPI. Upon maturity of the tranche, not before approximately
mid-2024 (and no later than mid-2025) EIB would be entitled to an additional payment that is equity-linked and equivalent to 2.1%
of the then total valuation of Curetis N.V. As part of the amendment between the Company and EIB on July 9, 2020, the parties adjusted
the PPI percentage applicable to the previous EIB tranche of €5 million which was funded in June 2019 from its original 2.1%
PPI in Curetis N.V.’s equity value upon maturity to a new 0.3% PPI in OpGen’s equity value upon maturity. This right
constitutes an embedded derivative, which is separated and measured at fair value with changes being accounted for through income
or loss. On July 9, 2020, the Company negotiated
an amendment to the EIB debt financing facility for an additional €5 million tranche. This additional tranche is earmarked
to co-fund R&amp;D programs across several of the platforms and the entire product portfolio of OpGen subsidiaries Curetis and
Ares Genetics as it relates to COVID-19. This additional tranche, which can be
drawn down, subject to certain conditions, at Curetis’ option within nine months from the Effective Date of the amendment,
will also have a five-year term to maturity from such draw-down date and will accrue interest at a rate of 10% per annum. All interest
payments during that five-year term are compounded and become payable only upon maturity of the principal amount of this tranche.
The EIB tranche disbursement will become available subject to typical conditions precedent including a pledge of certain Curetis
IP rights as security to EIB. All other terms and conditions of the EIB financing contract with Curetis remain unchanged. Additionally, on July 10, 2020, EIB agreed
to defer total interest payments of €720k due in April and June 2020 under the first three tranches of the debt financing
facility until December 31, 2020. The EIB debt was measured and recognized
at fair value as of the acquisition date. The fair value of the EIB debt was approximately $15.8 million as of the acquisition
date. The resulting debt discount will be amortized over the life of the EIB debt as an increase to interest expense. As of September 30, 2020,
the outstanding borrowings under all tranches were €20,864,740 (approximately USD $24,428 PPP On April 22, 2020, the Company entered into
a Term Note (the “Company Note”) with Silicon Valley Bank (the “Bank”) pursuant to the Paycheck Protection
Program (the “PPP”) of the Coronavirus Aid, Relief, and Economic Security Act (“CARES Act”) administered
by the U.S. Small Business Administration. The Company’s wholly-owned subsidiary, Curetis USA Inc. (“Curetis USA”
and collectively with the Company, the “Borrowers”), also entered into a Term Note with the Bank (the “Subsidiary
Note,” and collectively with the Company Note, the “Notes”). The Notes are dated April 22, 2020. The principal
amount of the Company Note is $879,630, and the principal amount of the Subsidiary Note is $259,353. In accordance with the requirements of the
CARES Act, the Borrowers will use the proceeds from the Notes in accordance with the requirements of the PPP to cover certain qualified
expenses, including payroll costs, rent and utility costs. Interest accrues on the Notes at the rate of 1.00% per annum. The Borrowers
may apply for forgiveness of amounts due under the Notes, in an amount equal to the sum of qualified expenses under the PPP, which
include payroll costs, rent obligations, and covered utility payments incurred during the eight weeks following disbursement under
the Notes. The Borrowers intend to use the entire proceeds under the Notes for such qualifying expenses. OpGen filed for forgiveness
of the Company Note during the three months ended September 30, 2020 and the Subsidiary note subsequent to September 30, 2020. Subject to any forgiveness under the PPP, the
Notes mature two years following the date of issuance of the Notes and include a period for the first six months during which time
required payments of interest and principal are deferred. Beginning on the seventh month following the date of the Notes, the Borrowers
are required to make 18 monthly payments of principal and interest. The Notes may be prepaid at any time prior to maturity with
no prepayment penalties. The Notes provide for customary events of default, including, among others, those relating to breaches
of their obligations under the Notes, including a failure to make payments, any bankruptcy or similar proceedings involving the
Borrowers, and certain material effects on the Borrowers’ ability to repay the Notes. The Borrowers did not provide any collateral
or guarantees for the Notes. Total
interest expense (including amortization of debt discounts and financing fees) on all debt instruments was $1,183,927 and $49,099
for the thre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8 – Stockholders’ equity As of September 30, 2020, the Company
had 50,000,000 shares of authorized common shares and 19,799,348 shares issued and outstanding, and 10,000,000 shares of authorized
preferred shares, of which none were issued or outstanding.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Quarterly Report have been adjusted to reflect the reverse stock splits. On March 29, 2019, the Company closed
the March 2019 Public Offering of 450,000 shares of its common stock at a public offering price of $12.00 per share. The offering
raised gross proceeds of $5.4 million and net proceeds of approximately $4.8 million. On October 28, 2019, the Company closed
the October 2019 Public Offering of 2,590,170 units at $2.00 per unit and 2,109,830 pre-funded units at $1.99 per pre-funded unit.
The offering raised gross proceeds of approximately $9.4 million and net proceeds of approximately $8.3 million. As of September
30, 2020, the 2,109,830 pre-funded warrants issued in the October 2019 Public Offering have been exercised. Additionally, during
the nine months ended September 30, 2020, 4,071,000 common warrants were exercised raising net proceeds of approximately $8.1 million. In connection with the October
2019 Public Offering, the Company issued to its placement agent warrants to purchase 235,000 shares of common
stock. The warrants issued to the placement agent have an exercise price of $2.60 per share and are exercisable
for five years. On February 11, 2020, the Company entered into an ATM Agreement
with Wainwright, which we amended and restated on November 13, 2020 to add BTIG, LLC pursuant to which the Company may offer and
sell from time to time in an “at the market offering,” at its option, up to an aggregate of $22.1 million of shares
of the Company's common stock through the sales agents. During the three months ended September 30, 2020, the Company sold 1,523,663
shares of its common stock under the 2020 ATM Offering resulting in aggregate net proceeds to the Company of approximately $3.6
million, and gross proceeds of $3.8 million. During the nine months ended September 30, 2020, the Company sold 7,078,039 shares
of its common stock under the 2020 ATM Offering resulting in aggregate net proceeds to the Company of approximately $15.0 million,
and gross proceeds of $15.7 million. As of September 30, 2020, remaining availability under
the ATM Agreement is $6.4 million On April 1, 2020, the Company acquired
all of the shares of Curetis GmbH, and certain other assets and liabilities of Curetis N.V., as further described in Notes 1 and
4, and paid, as the sole consideration, 2,028,208 shares of the Company’s common stock to the Seller.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September 30, 2020, 229,533 shares remain available for issuance under the 2015 Plan, which includes 223,291 shares automatically
added to the 2015 Plan on January 1, 2020. On September
30, 2020, the Company held its 2020 Annual Meeting of Stockholders (the “Annual Meeting”). At the Annual Meeting, stockholders
of the Company voted to approve, among other things, a plan under which stock options to purchase an aggregate of 1.3 million shares
of the Company’s common stock would be made by the Board of Directors of the Company outside of the stockholder-approved
equity incentive plan to its executive officers and non-employee directors (the “2020 Stock Options Plan”). The 2020
Stock Options Plan and the grant made thereunder were approved by the Board of Directors on August 6, 2020, subject to receipt
of stockholder approval at the Annual Meeting. The aggregate number of shares of the Company’s common stock authorized
for issuance is 1,300,000 shares of common stock and all 1,300,000 million stock options were issued on September 30, 2020. Shares
subject to awards granted under the 2020 Stock Options Plan that are forfeited or terminated before being exercised will not be
available for re-issuance under the 2020 Stock Options Plan. Replacement awards In connection with the acquisition of Curetis,
the Company issued equity awards to Curetis employees (“2016 Plan”), consisting of stock options (“replacement
awards”) in exchange for their Curetis equity awards. The replacement awards consisted of 134,371 stock options with a weighted
average grant date fair value of $1.68. The terms of these replacement awards are substantially similar to the original Curetis
equity awards. The fair value of the replacement awards for services rendered through April 1, 2020, the acquisition date, was
recognized as a component of the purchase consideration, with the remaining fair value of the replacement awards related to the post-combination services
recorded as stock-based compensation over the remaining vesting period. For the three and nine months ended
September 30, 2020 and 2019, the Company recognized share-based compensation expense as follows:
Three months ended September 30, Nine months ended September 30,
2020 2019 2020 2019
Cost of services $ 736 $ 584 $ 2,191 $ 1,146
Research and development 12,259 20,175 38,322 55,635
General and administrative 24,100 65,318 102,810 202,696
Sales and marketing 4,608 5,090 11,707 15,694
$ 41,703 $ 91,167 $ 155,030 $ 275,171 No income tax benefit for share-based
compensation arrangements was recognized in the condensed consolidated statements of operations and comprehensive loss due to the
Company’s net loss position. The Company granted 1,300,000
options during the three months ended September 30, 2020. During the three months ended September 30, 2020, no options were forfeited
and 280 options expired. The Company assumed 134,371 options under the 2016 Plan and granted 1,300,000 stock options during the
nine months ended September 30, 2020. During the nine months ended September 30, 2020, 145 options were forfeited and
872 options expired. The Company had total stock options
to acquire 1,443,008 shares of common stock outstanding at September 30, 2020 under all of its equity compensation plans. Restricted stock units During the nine months ended September
30, 2020, 5,924 restricted stock units vested and 933 restricted stock units were forfeited. The Company had 8,118 total restricted
stock units outstanding at September 30, 2020. Stock purchase warrants At September 30, 2020 and December
31, 2019, the following warrants to purchase shares of common stock were outstanding:
Outstanding at
Issuance Exercise Price Expiration September 30, 2020 December 31, 2019
January 2010 $ 3,955.00 January 2020 — 17
March 2010 $ 3,955.00 March 2020 — 7
November 2011 $ 3,955.00 November 2021 15 15
December 2011 $ 3,955.00 December 2021 2 2
February 2015 $ 3,300.00 February 2025 451 451
May 2015 $ 3,300.00 May 2020 —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359,000 4,700,000
October 2019 $ 2.60 October 2024 235,000 235,000
763,386 5,111,107 The warrants listed above were issued in
connection with various debt, equity or development contrac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September 30, 2020, the Company had acquired twenty-four QuantStudio 5s including
none during the nine months ended September 30, 2020. As of September 30, 2020, the Company has not committed to acquiring additional
QuantStudio 5s in the next three months. Curetis places frame-work orders for Unyvero-Systems
and for raw materials for its cartridge manufacturing to ensure availability during commercial ramp-up-phase and also to gain volume-scale-effects
with regards to purchase prices. Some of the electronic parts used for the production of Unyvero-Systems have lead times of many
months, hence it is necessary to order such systems with long-term framework-orders to ensure the demands from the market are covered.
The aggregate purchase commitments over the next twelve months are approximately $2.8 million. Contingencies On March
11, 2020, the World Health Organization declared the outbreak of a novel coronavirus (“COVID-19”) as a global pandemic,
which continues to spread throughout the United States and around the world. As a result, we have experienced a material
impact on our business, financial condition or results of operations for the nine months ended September 30, 2020 and significant
business disruptions as a result of the outbreak. For example, most of our employees in the U.S. are currently working remotely
from home, we have suspended virtually all business travel, and we are mostly unable to physically meet with future and current
customers to sell and market our products. In addition, the COVID-19 pandemic has interrupted many of our clinical activities,
which might delay our ability to complete clinical trials and obtain regulatory approval for new products including FDA clearance
of our Acuitas AMR Gene Panel (Isolate) product. We continue to monitor the impacts
of COVID-19 on the global economy and on our business operations. However, at this time, it is difficult to predict how long the
potential operational impacts of COVID-19 will remain in effect or to what degree they will impact our operations and financial
results. An extended period of global supply chain and economic disruption could materially affect our business, results of operations,
access to sources of liquidity and financial condition, as well as our ability to execute our business strategies and initiatives
in their respective expected time frames. As a result, we are unable to estimate the potential impact on our business as of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 Leases The following table presents the
Company’s ROU assets and lease liabilities as of September 30, 2020 and December 31, 2019:
Lease Classification September 30, 2020 December 31, 2019
ROU Assets:
Operating $ 1,373,418 $ 1,043,537
Financing 571,329 958,590
Total ROU assets $ 1,944,747 $ 2,002,127
Liabilities
Current:
Operating $ 1,142,435 $ 1,017,414
Finance 348,000 579,030
Noncurrent:
Operating 554,295 547,225
Finance 76,701 313,263
Total lease liabilities $ 2,121,431 $ 2,456,932 Maturities of lease liabilities as
of September 30, 2020 by fiscal year are as follows:
Maturity of Lease Liabilities Operating Finance Total
2020 $ 413,498 $ 120,352 $ 533,850
2021 953,714 281,914 1,235,628
2022 205,389 45,374 250,763
2023 75,533 3,364 78,897
2024 75,533 280 75,813
Thereafter 44,061 — 44,061
Total lease payments 1,767,728 451,284 2,219,012
Less: Interest (70,998 ) (26,583 ) (97,581 )
Present value of lease liabilities $ 1,696,730 $ 424,701 $ 2,121,431 Statement of operations classification
of lease costs as of the three and nine months ended September 30, 2020, and 2019 are as follows:
Three months ended September 30, Nine months ended September 30,
Lease Cost Classification 2020 2019 2020 2019
Operating Operating expenses $ 332,241 $ 216,368 $ 882,659 $ 655,963
Finance:
Amortization Operating expenses 125,005 124,749 387,262 329,438
Interest expense Other expenses 15,806 18,704 49,326 60,482
Total lease costs $ 473,052 $ 359,821 $ 1,319,247 $ 1,045,883
Other lease information as of September
30, 2020 is as follows:
Other Information Total
Weighted average remaining lease term (in years)
Operating leases 2.0
Finance leases 1.1
Weighted average discount rate:
Operating leases 5.9 %
Finance leases 9.7 % Supplemental cash flow information
as of the nine months ended September 30, 2020, and 2019 is as follows:
Supplemental Cash Flow Information 2020 2019
Cash paid for amounts included in the measurement of lease liabilities
Cash used in operating activities
Operating leases $ 882,659 $ 655,963
Finance leases $ 45,185 $ 60,482
Cash used in financing activities
Finance leases $ 467,593 $ 389,501
ROU assets obtained in exchange for lease obligations:
Finance leases $ — $ 59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research collaborations and development agreements</t>
        </is>
      </c>
      <c r="B1" s="2" t="inlineStr">
        <is>
          <t>9 Months Ended</t>
        </is>
      </c>
    </row>
    <row r="2">
      <c r="B2" s="2" t="inlineStr">
        <is>
          <t>Sep. 30, 2020</t>
        </is>
      </c>
    </row>
    <row r="3">
      <c r="A3" s="3" t="inlineStr">
        <is>
          <t>License Agreements Research Collaborations And Development Agreements [Abstract]</t>
        </is>
      </c>
    </row>
    <row r="4">
      <c r="A4" s="4" t="inlineStr">
        <is>
          <t>License agreements, research collaborations and development agreements</t>
        </is>
      </c>
      <c r="B4" s="4" t="inlineStr">
        <is>
          <t xml:space="preserve">Note 11 – License agreements,
research collaborations and development agreements NYSDOH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The Company is working together
with DOH’s Wadsworth Center and ILÚM to develop an infectious disease digital health and precision medicine platform
that connects healthcare institutions to DOH and uses genomic microbiology for statewide surveillance and control of antimicrobial
resistance. As part of the collaboration, the Company received approximately $1.6 million over the 15-month demonstration portion
of the project. The demonstration project began in early 2019 and was completed in the first quarter of 2020. The Company began
a second-year expansion phase to build on the successes and experience of the first year pilot phase while focusing on accomplishing
the goal of this visionary effort to improve patient outcomes and save healthcare dollars by integrating real-time epidemiologic
surveillance with rapid delivery of antibiotic resistance results to care-givers via web-based and mobile platforms. The second
year contract includes a quarterly retainer-based project fee as well as volume-dependent per test fees for a total contract value
of up to $450,000 to OpGen. During the three months ended September 30, 2020 and 2019, the
Company recognized $43,000 and $75,000 of revenue related to the contract, respectively. During the nine months ended September
30, 2020 and 2019, the Company recognized $323,000 and $1,075,000 of revenue related to the contract, respectively. Sandoz In December 2018, Ares Genetics entered
into a service frame agreement with Sandoz International GmbH (“Sandoz”), to leverage Ares Genetics’ database
on the genetics of antibiotic resistance, ARESdb, and the ARES Technology Platform for Sandoz’ anti-infective portfolio. Under the terms of the frame agreement,
which has an initial term of 36 months and is currently scheduled to terminate December 13, 2021, Ares Genetics and Sandoz intend
to develop a digital anti-infectives platform, combining established microbiology laboratory methods with advanced bioinformatics
and artificial intelligence methods to support drug development and life-cycle management. The collaboration, in the short- to
mid-term, aims to both rapidly and cost-effectively re-purpose existing antibiotics and design value-added medicines with the objective
of expanding indication areas and to overcome antibiotic resistance, in particular with regards to infections with bacteria that
has already developed resistance against multiple treatment options. In the longer-term, the platform is expected to inform the
development of novel anti-infectives that are less prone to encounter resistance and thereby preserve antibiotics as an effective
treatment option. The agreement covers the first phases of the collaboration
with Sandoz and provides certain moderate six-figure R&amp;D funding to Ares Genetics . Qiagen On February 18, 2019,
Ares Genetics and Qiagen GmbH, or Qiagen, entered into a strategic licensing agreement for ARESdb and AREStools, in the area of
antimicrobial resistance (“AMR”) research. The agreement has a term of 20 years and may be terminated by Qiagen for convenience with
180 days written notice.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Global leading IVD corporation On September 16, 2019,
Ares Genetics entered into a multi-phase partnership with an undisclosed leading global in vitro diagnostics corporation, or the
Partner, to jointly develop diagnostic solutions for infectious disease testing, based on next-generation sequencing, or NGS, technology.
Ares Genetics and the Partner also entered into an R&amp;D option agreement for the first phase of the partnership. Ares Genetics
received an option fee of approximately $550,000. The initial 10-month term of the R&amp;D collaboration, ended July 13, 2020,
with payments excluding the option fee of approximately $1.2 million. The Partner could terminate, at any time and for any reason,
with 30 days’ written notice. In the first phase of
the collaboration, which lasted 10 months, the parties have further enriched ARESdb with a focus on certain pathogens relevant
in a first, undisclosed infectious disease indication. Additional clinical isolates of such pathogens have been sequenced by Ares
Genetics at its recently established NGS laboratory in Vienna, Austria. Based on this enlarged and enriched dataset, Ares Genetics
has further developed the algorithms for predictive antibiotic resistance testing for drug/pathogen combinations particularly relevant
in the targeted indication to enable NGS-based infectious disease diagnostics. Under the initial agreement, the Partner
funded Ares Genetics’ R&amp;D activities for the genotypic and phenotypic characterization of additional bacterial strains
to augment ARESdb and the development of optimized algorithms for predicting antibiotic resistance. Furthermore, in return for
the up-front option fee, the Partner obtained a three-month right for first negotiation for an exclusive human clinical diagnostic
use license to ARESdb and the ARES Technology Platform. The option can be exercised during the term of the agreement plus three
months. Subsequent to September 30, 2020, the Partner exercised the option on October 12, 2020. The Company recognized approximately
$351,000 and $816,000 of revenue related to the contract during the three and nine months ended September 30, 2020, respectively. FISH License The Company is a party to one license agreement with Life Technologies to acquire certain patent rights and technologies related to its FISH product line. Royalties are incurred upon the sale of a product or service which utilizes the licensed technology. The Company recognized net royalty expense of $62,500 for each of the three months ended September 30, 2020 and 2019. The Company recognized net royalty expense of $187,500 for each of the nine months ended September 30, 2020 and 2019. Annual future minimum royalty fees are $250,000 under this agreement. The Company terminated this license agreement in October 2020 effective as of June 30, 2020 in conjunction with its announced exit of the FISH business in June 2021. The Company will pay a one-time settlement fee of $350,000 and will pay a 10% royalty on the sale of eligible products through June 2021 but is no longer subject to any minimum royalty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2 – Related party transactions Prior to his departure from the Company’s
Board on September 30, 2019, Dr. David Rubin served as a representative of Merck Global Health Innovation Fund, or MGHIF, an affiliate
of Merck, Inc. The Company has the following relationships with Merck and its subsidiaries: On June 11, 2018, the Company executed
the Allonge to its Second Amended and Restated Senior Secured Promissory Note, dated June 28, 2017, with a principal amount of
$1,000,000 issued to MGHIF.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MGHIF Note to six semi-annual payments of $166,667
plus accrued and unpaid interest beginning on January 2, 2019 and ending on July 1, 2021. On July 30, 2018, the Company issued
7,212 shares of common stock to MGHIF in a private placement transaction for $285,512 of accrued and unpaid interest due as of
July 14, 2018 under the MGHIF Note. On April 1, 2020, as part of the Transaction,
Oliver Schacht, Ph.D., the former CEO of Curetis N.V., was appointed as the CEO of the Company, and Johannes Bacher the former
COO of Curetis N.V. was appointed as the COO of the Company. Effective April 1, 2020, Mr. Schacht and Mr. Bacher
were appointed as liquidators of Curetis N.V. in liquidation and Curetis GmbH was designated as Custodian of the Books for Curetis
N.V. During a portion of the nine months ended September 30, 2020, Curetis N.V. in liquidation processed payroll for Mr. Schacht
and Mr. Bacher and invoiced OpGen and Curetis GmbH, respectively, in line with their signed manage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0488072</v>
      </c>
      <c r="C3" s="6" t="n">
        <v>2708223</v>
      </c>
    </row>
    <row r="4">
      <c r="A4" s="4" t="inlineStr">
        <is>
          <t>Accounts receivable, net</t>
        </is>
      </c>
      <c r="B4" s="5" t="n">
        <v>423432</v>
      </c>
      <c r="C4" s="5" t="n">
        <v>567811</v>
      </c>
    </row>
    <row r="5">
      <c r="A5" s="4" t="inlineStr">
        <is>
          <t>Inventory, net</t>
        </is>
      </c>
      <c r="B5" s="5" t="n">
        <v>2975060</v>
      </c>
      <c r="C5" s="5" t="n">
        <v>473030</v>
      </c>
    </row>
    <row r="6">
      <c r="A6" s="4" t="inlineStr">
        <is>
          <t>Note receivable</t>
        </is>
      </c>
      <c r="B6" s="4" t="inlineStr">
        <is>
          <t xml:space="preserve"> </t>
        </is>
      </c>
      <c r="C6" s="5" t="n">
        <v>2521479</v>
      </c>
    </row>
    <row r="7">
      <c r="A7" s="4" t="inlineStr">
        <is>
          <t>Prepaid expenses and other current assets</t>
        </is>
      </c>
      <c r="B7" s="5" t="n">
        <v>1072364</v>
      </c>
      <c r="C7" s="5" t="n">
        <v>396760</v>
      </c>
    </row>
    <row r="8">
      <c r="A8" s="4" t="inlineStr">
        <is>
          <t>Total current assets</t>
        </is>
      </c>
      <c r="B8" s="5" t="n">
        <v>14958928</v>
      </c>
      <c r="C8" s="5" t="n">
        <v>6667303</v>
      </c>
    </row>
    <row r="9">
      <c r="A9" s="4" t="inlineStr">
        <is>
          <t>Property and equipment, net</t>
        </is>
      </c>
      <c r="B9" s="5" t="n">
        <v>3370847</v>
      </c>
      <c r="C9" s="5" t="n">
        <v>130759</v>
      </c>
    </row>
    <row r="10">
      <c r="A10" s="4" t="inlineStr">
        <is>
          <t>Finance lease right-of-use assets, net</t>
        </is>
      </c>
      <c r="B10" s="5" t="n">
        <v>571329</v>
      </c>
      <c r="C10" s="5" t="n">
        <v>958590</v>
      </c>
    </row>
    <row r="11">
      <c r="A11" s="4" t="inlineStr">
        <is>
          <t>Operating lease right-of-use assets</t>
        </is>
      </c>
      <c r="B11" s="5" t="n">
        <v>1373418</v>
      </c>
      <c r="C11" s="5" t="n">
        <v>1043537</v>
      </c>
    </row>
    <row r="12">
      <c r="A12" s="4" t="inlineStr">
        <is>
          <t>Goodwill</t>
        </is>
      </c>
      <c r="B12" s="5" t="n">
        <v>8057894</v>
      </c>
      <c r="C12" s="5" t="n">
        <v>600814</v>
      </c>
    </row>
    <row r="13">
      <c r="A13" s="4" t="inlineStr">
        <is>
          <t>Intangible assets, net</t>
        </is>
      </c>
      <c r="B13" s="5" t="n">
        <v>16071680</v>
      </c>
      <c r="C13" s="5" t="n">
        <v>817550</v>
      </c>
    </row>
    <row r="14">
      <c r="A14" s="4" t="inlineStr">
        <is>
          <t>Other noncurrent assets</t>
        </is>
      </c>
      <c r="B14" s="5" t="n">
        <v>300744</v>
      </c>
      <c r="C14" s="5" t="n">
        <v>203271</v>
      </c>
    </row>
    <row r="15">
      <c r="A15" s="4" t="inlineStr">
        <is>
          <t>Total assets</t>
        </is>
      </c>
      <c r="B15" s="5" t="n">
        <v>44704840</v>
      </c>
      <c r="C15" s="5" t="n">
        <v>10421824</v>
      </c>
    </row>
    <row r="16">
      <c r="A16" s="3" t="inlineStr">
        <is>
          <t>Current liabilities</t>
        </is>
      </c>
    </row>
    <row r="17">
      <c r="A17" s="4" t="inlineStr">
        <is>
          <t>Accounts payable</t>
        </is>
      </c>
      <c r="B17" s="5" t="n">
        <v>1240351</v>
      </c>
      <c r="C17" s="5" t="n">
        <v>1056035</v>
      </c>
    </row>
    <row r="18">
      <c r="A18" s="4" t="inlineStr">
        <is>
          <t>Accrued compensation and benefits</t>
        </is>
      </c>
      <c r="B18" s="5" t="n">
        <v>2003002</v>
      </c>
      <c r="C18" s="5" t="n">
        <v>855994</v>
      </c>
    </row>
    <row r="19">
      <c r="A19" s="4" t="inlineStr">
        <is>
          <t>Accrued liabilities</t>
        </is>
      </c>
      <c r="B19" s="5" t="n">
        <v>2664581</v>
      </c>
      <c r="C19" s="5" t="n">
        <v>1046661</v>
      </c>
    </row>
    <row r="20">
      <c r="A20" s="4" t="inlineStr">
        <is>
          <t>Deferred revenue</t>
        </is>
      </c>
      <c r="B20" s="5" t="n">
        <v>51622</v>
      </c>
      <c r="C20" s="5" t="n">
        <v>9808</v>
      </c>
    </row>
    <row r="21">
      <c r="A21" s="4" t="inlineStr">
        <is>
          <t>Current maturities of long-term debt</t>
        </is>
      </c>
      <c r="B21" s="5" t="n">
        <v>1156517</v>
      </c>
      <c r="C21" s="5" t="n">
        <v>373599</v>
      </c>
    </row>
    <row r="22">
      <c r="A22" s="4" t="inlineStr">
        <is>
          <t>Short-term finance lease liabilities</t>
        </is>
      </c>
      <c r="B22" s="5" t="n">
        <v>348000</v>
      </c>
      <c r="C22" s="5" t="n">
        <v>579030</v>
      </c>
    </row>
    <row r="23">
      <c r="A23" s="4" t="inlineStr">
        <is>
          <t>Short-term operating lease liabilities</t>
        </is>
      </c>
      <c r="B23" s="5" t="n">
        <v>1142435</v>
      </c>
      <c r="C23" s="5" t="n">
        <v>1017414</v>
      </c>
    </row>
    <row r="24">
      <c r="A24" s="4" t="inlineStr">
        <is>
          <t>Total current liabilities</t>
        </is>
      </c>
      <c r="B24" s="5" t="n">
        <v>8606508</v>
      </c>
      <c r="C24" s="5" t="n">
        <v>4938541</v>
      </c>
    </row>
    <row r="25">
      <c r="A25" s="4" t="inlineStr">
        <is>
          <t>Long-term debt, net</t>
        </is>
      </c>
      <c r="B25" s="5" t="n">
        <v>18159433</v>
      </c>
      <c r="C25" s="5" t="n">
        <v>329456</v>
      </c>
    </row>
    <row r="26">
      <c r="A26" s="4" t="inlineStr">
        <is>
          <t>Long-term finance lease liabilities</t>
        </is>
      </c>
      <c r="B26" s="5" t="n">
        <v>76701</v>
      </c>
      <c r="C26" s="5" t="n">
        <v>313263</v>
      </c>
    </row>
    <row r="27">
      <c r="A27" s="4" t="inlineStr">
        <is>
          <t>Long-term operating lease liabilities</t>
        </is>
      </c>
      <c r="B27" s="5" t="n">
        <v>554295</v>
      </c>
      <c r="C27" s="5" t="n">
        <v>547225</v>
      </c>
    </row>
    <row r="28">
      <c r="A28" s="4" t="inlineStr">
        <is>
          <t>Derivative liabilities</t>
        </is>
      </c>
      <c r="B28" s="5" t="n">
        <v>74239</v>
      </c>
      <c r="C28" s="4" t="inlineStr">
        <is>
          <t xml:space="preserve"> </t>
        </is>
      </c>
    </row>
    <row r="29">
      <c r="A29" s="4" t="inlineStr">
        <is>
          <t>Other long-term liabilities</t>
        </is>
      </c>
      <c r="B29" s="5" t="n">
        <v>154716</v>
      </c>
      <c r="C29" s="4" t="inlineStr">
        <is>
          <t xml:space="preserve"> </t>
        </is>
      </c>
    </row>
    <row r="30">
      <c r="A30" s="4" t="inlineStr">
        <is>
          <t>Total liabilities</t>
        </is>
      </c>
      <c r="B30" s="5" t="n">
        <v>27625892</v>
      </c>
      <c r="C30" s="5" t="n">
        <v>6128485</v>
      </c>
    </row>
    <row r="31">
      <c r="A31" s="4" t="inlineStr">
        <is>
          <t>Commitments and contingencies (Note 9)</t>
        </is>
      </c>
      <c r="B31" s="4" t="inlineStr">
        <is>
          <t xml:space="preserve"> </t>
        </is>
      </c>
      <c r="C31" s="4" t="inlineStr">
        <is>
          <t xml:space="preserve"> </t>
        </is>
      </c>
    </row>
    <row r="32">
      <c r="A32" s="3" t="inlineStr">
        <is>
          <t>Stockholders' equity</t>
        </is>
      </c>
    </row>
    <row r="33">
      <c r="A33" s="4" t="inlineStr">
        <is>
          <t>Preferred stock, $0.01 par value; 10,000,000 shares authorized; none issued and outstanding at September 30, 2020 and December 31, 2019, respectively</t>
        </is>
      </c>
      <c r="B33" s="4" t="inlineStr">
        <is>
          <t xml:space="preserve"> </t>
        </is>
      </c>
      <c r="C33" s="4" t="inlineStr">
        <is>
          <t xml:space="preserve"> </t>
        </is>
      </c>
    </row>
    <row r="34">
      <c r="A34" s="4" t="inlineStr">
        <is>
          <t>Common stock, $0.01 par value; 50,000,000 shares authorized; 19,799,348 and 5,582,280 shares issued and outstanding at September 30, 2020 and December 31, 2019, respectively</t>
        </is>
      </c>
      <c r="B34" s="5" t="n">
        <v>197993</v>
      </c>
      <c r="C34" s="5" t="n">
        <v>55823</v>
      </c>
    </row>
    <row r="35">
      <c r="A35" s="4" t="inlineStr">
        <is>
          <t>Additional paid-in capital</t>
        </is>
      </c>
      <c r="B35" s="5" t="n">
        <v>208892463</v>
      </c>
      <c r="C35" s="5" t="n">
        <v>178779814</v>
      </c>
    </row>
    <row r="36">
      <c r="A36" s="4" t="inlineStr">
        <is>
          <t>Accumulated deficit</t>
        </is>
      </c>
      <c r="B36" s="5" t="n">
        <v>-193625510</v>
      </c>
      <c r="C36" s="5" t="n">
        <v>-174524983</v>
      </c>
    </row>
    <row r="37">
      <c r="A37" s="4" t="inlineStr">
        <is>
          <t>Accumulated other comprehensive income (loss)</t>
        </is>
      </c>
      <c r="B37" s="5" t="n">
        <v>1614002</v>
      </c>
      <c r="C37" s="5" t="n">
        <v>-17315</v>
      </c>
    </row>
    <row r="38">
      <c r="A38" s="4" t="inlineStr">
        <is>
          <t>Total stockholders' equity</t>
        </is>
      </c>
      <c r="B38" s="5" t="n">
        <v>17078948</v>
      </c>
      <c r="C38" s="5" t="n">
        <v>4293339</v>
      </c>
    </row>
    <row r="39">
      <c r="A39" s="4" t="inlineStr">
        <is>
          <t>Total liabilities and stockholders' equity</t>
        </is>
      </c>
      <c r="B39" s="6" t="n">
        <v>44704840</v>
      </c>
      <c r="C39" s="6" t="n">
        <v>10421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Subsequent to September 30, 2020, the Company
sold 355,691 shares of its common stock under the 2020 ATM Offering resulting in aggregate net proceeds to the Company of approximately
$756,000, and gross proceeds of approximately $782,000. On November 13, 2020, the Company entered into an amended and restated
at the market agreement for the 2020 ATM Offering in order to add BTIG as a sales agent in the offering. On November 10, 2020, the Company entered
into a new lease agreement to rent office space in Rockville, Maryland. The lease has an initial term
of 10 years and is expected to commence in May 2021. The base rent under the new facility lease agreement is
approximately $333,300 for the first year, escalating 2.75% annually thereafter. The lease is subject to additional
charges for property management, common area expenses and other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9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September 30, 2020 including
Curetis GmbH and subsidiaries acquired on April 1, 2020; all intercompany transactions and balances have been eliminated.</t>
        </is>
      </c>
    </row>
    <row r="5">
      <c r="A5" s="4" t="inlineStr">
        <is>
          <t>Foreign currency</t>
        </is>
      </c>
      <c r="B5" s="4" t="inlineStr">
        <is>
          <t>Foreign currency The Company has subsidiaries located
in Holzgerlingen, Germany; Vienna, Austria; Copenhagen, Denmark; and Bogota, Colombia,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September 30, 2020 and 2019.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is>
      </c>
    </row>
    <row r="6">
      <c r="A6" s="4" t="inlineStr">
        <is>
          <t>Use of estimates</t>
        </is>
      </c>
      <c r="B6" s="4" t="inlineStr">
        <is>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t>
        </is>
      </c>
    </row>
    <row r="7">
      <c r="A7" s="4" t="inlineStr">
        <is>
          <t>Fair value of financial instruments</t>
        </is>
      </c>
      <c r="B7" s="4" t="inlineStr">
        <is>
          <t>Fair value of financial instruments Financial instruments classified as current assets and liabilities
(including cash and cash equivalents, receivables, accounts payable, deferred revenue and short-term notes) are carried at cost,
which approximates fair value, because of the short-term maturities of those instruments.</t>
        </is>
      </c>
    </row>
    <row r="8">
      <c r="A8" s="4" t="inlineStr">
        <is>
          <t>Cash, cash equivalents and restricted cash</t>
        </is>
      </c>
      <c r="B8" s="4" t="inlineStr">
        <is>
          <t>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At September 30, 2020 and December 31,
2019, the Company had funds totaling $293,972 and $185,380,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densed consolidated balance sheets that sum to the total of
the same amounts shown in the statements of cash flows:
September 30, 2020 December 31, 2019 September 30, 2019 December 31, 2018
Cash and cash equivalents $ 10,488,072 $ 2,708,223 $ 626,420 $ 4,572,487
Restricted cash 293,972 185,380 185,380 164,720
Total cash, cash equivalents and restricted cash in the condensed consolidated statements of cash flows $ 10,782,044 $ 2,893,603 $ 811,800 $ 4,737,207</t>
        </is>
      </c>
    </row>
    <row r="9">
      <c r="A9" s="4" t="inlineStr">
        <is>
          <t>Accounts receivable</t>
        </is>
      </c>
      <c r="B9" s="4" t="inlineStr">
        <is>
          <t>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s of September 30, 2020 and December 31, 2019, respectively. At September 30, 2020, the Company had
accounts receivable from two customers which individually represented 17% and 10% of total accounts receivable, respectively. At
December 31, 2019, one individual customer represented 44% of total accounts receivable. For the three months ended September 30,
2020, revenue earned from one customer represented 33% of total revenues. For the three months ended September 30, 2019, revenue
earned from one customer represented 12% of total revenues. For the nine months ended September 30, 2020, revenue earned from two
customers represented 29% and 11% of total revenues, respectively. For the nine months ended September 30, 2019, revenue earned
from one customer represented 40% of total revenues.</t>
        </is>
      </c>
    </row>
    <row r="10">
      <c r="A10" s="4" t="inlineStr">
        <is>
          <t>Inventory</t>
        </is>
      </c>
      <c r="B10" s="4" t="inlineStr">
        <is>
          <t>Inventory Inventories are valued using the first-in,
first-out method and stated at the lower of cost or net realizable value and consist of the following:
September 30, 2020 December 31, 2019
Raw materials and supplies $ 780,054 $ 315,542
Work-in-process 141,365 35,080
Finished goods 2,053,641 122,408
Total $ 2,975,060 $ 473,030 Inventory includes Unyvero instrument
systems, Unyvero cartridges, reagents and components for Unyvero, Acuitas, QuickFISH and PNA FISH products, Curetis SARS CoV-2
test kits, and reagents and supplies used for the Company’s laboratory services. Inventory reserves for obsolescence and
expirations were $412,827 and $92,454 at September 30, 2020 and December 31, 2019, respectively.</t>
        </is>
      </c>
    </row>
    <row r="11">
      <c r="A11" s="4" t="inlineStr">
        <is>
          <t>Long-lived assets</t>
        </is>
      </c>
      <c r="B11" s="4" t="inlineStr">
        <is>
          <t>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s of the three and nine months ended
September 30, 2020 and 2019, the Company determined that its property and equipment was not impaired.</t>
        </is>
      </c>
    </row>
    <row r="12">
      <c r="A12" s="4" t="inlineStr">
        <is>
          <t>Leases</t>
        </is>
      </c>
      <c r="B12" s="4" t="inlineStr">
        <is>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t>
        </is>
      </c>
    </row>
    <row r="13">
      <c r="A13" s="4" t="inlineStr">
        <is>
          <t>Intangible assets and goodwill</t>
        </is>
      </c>
      <c r="B13" s="4" t="inlineStr">
        <is>
          <t>Intangible assets and goodwill Intangible assets and goodwill as of
September 30, 2020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September 30, 2020 and December 31, 2019:
September 30, 2020 December 31, 2019
Subsidiary Cost Accumulated Amortization Impairment Effect of foreign exchange rates Net Balance Accumulated Amortization Net Balance
Trademarks and tradenames AdvanDx $ 461,000 $ (217,413 ) $ (243,587 ) — $ — $ (205,887 ) $ 255,113
Developed technology AdvanDx 458,000 (308,526 ) (149,474 ) — — (292,170 ) 165,830
Customer relationships AdvanDx 1,094,000 (736,465 ) (357,535 ) — — (697,393 ) 396,607
Trademarks and tradenames Curetis 1,768,000 (93,606 ) — 104,096 1,778,490 — —
Distributor relationships Curetis 2,362,000 (83,370 ) — 139,067 2,417,697 — —
A50 - Developed technology Curetis 377,000 (28,514 ) — 22,197 370,683 — —
Ares - Developed technology Curetis 5,345,000 (202,132 ) — 314,697 5,457,565 — —
A30 - In-Process Research &amp; Development Curetis 5,711,000 — — 336,245 6,047,245 — —
$ 17,576,000 $ (1,670,026 ) $ (750,596 ) $ 916,302 $ 16,071,680 $ (1,195,450 ) $ 817,550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Total amortization expense of intangible assets
was $205,026 and $66,954 for the three months ended September 30, 2020 and 2019, respectively. Total amortization expense of intangible
assets was $464,689 and $200,862 for the nine months ended September 30, 2020 and 2019, respectively. Expected future amortization
of intangible assets is as follows:
Year Ending December 31,
2020 (Three months) $ 203,811
2021 815,242
2022 815,242
2023 815,242
2024 815,242
2025 815,242
Thereafter 5,744,414
Total $ 10,024,435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September 30, 2020 and December 31, 2019 was $ 8,057,894 The the carrying amount of as of September 30, 2020,
and since December 31, 2019, were as follows:
Balance as of December 31, 2019 $ 600,814
Acquisition of Curetis 7,046,535
Changes in currency translation 410,545
Balance as of September 30, 2020 $ 8,057,894 The Company conducts an impairment
test of goodwill on an annual basis, and will also conduct tests if events occur or circumstances change that would, more likely
than not, reduce the Company’s fair value below its net equity value. During the nine months ended September 30, 2020 and
2019, the Company determined that its goodwill was not impaired.</t>
        </is>
      </c>
    </row>
    <row r="14">
      <c r="A14" s="4" t="inlineStr">
        <is>
          <t>Revenue recognition</t>
        </is>
      </c>
      <c r="B14" s="4" t="inlineStr">
        <is>
          <t>Revenue recognition The Company derives revenues from (i) the sale
of QuickFISH and PNA FISH diagnostic test products, Unyvero Application cartridges, Unyvero Systems,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t>
        </is>
      </c>
    </row>
    <row r="15">
      <c r="A15" s="4" t="inlineStr">
        <is>
          <t>Research and development costs</t>
        </is>
      </c>
      <c r="B15" s="4" t="inlineStr">
        <is>
          <t>Research and development costs Research and development costs are expensed as incurred.
Research and development costs primarily consist of salaries and related expenses for personnel, other resources, laboratory supplies,
and fees paid to consultants and outside service partners.</t>
        </is>
      </c>
    </row>
    <row r="16">
      <c r="A16" s="4" t="inlineStr">
        <is>
          <t>Stock-based compensation</t>
        </is>
      </c>
      <c r="B16" s="4" t="inlineStr">
        <is>
          <t>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is>
      </c>
    </row>
    <row r="17">
      <c r="A17" s="4" t="inlineStr">
        <is>
          <t>Income taxes</t>
        </is>
      </c>
      <c r="B17" s="4" t="inlineStr">
        <is>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condensed consolidated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88,282,298 at December 31, 2019.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is>
      </c>
    </row>
    <row r="18">
      <c r="A18" s="4" t="inlineStr">
        <is>
          <t>Loss per share</t>
        </is>
      </c>
      <c r="B18"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2.2 million shares and 0.2 million shares as
of September 30, 2020 and 2019, respectively.</t>
        </is>
      </c>
    </row>
    <row r="19">
      <c r="A19" s="4" t="inlineStr">
        <is>
          <t>Adopted accounting pronouncements</t>
        </is>
      </c>
      <c r="B19" s="4" t="inlineStr">
        <is>
          <t>Adopted accounting pronouncements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OU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The Company adopted Accounting Standards
Update 2016-13, Financial Instruments - Credit Losses: Measurement of Credit Losses on Financial Instruments 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statements of cash flows:
September 30, 2020 December 31, 2019 September 30, 2019 December 31, 2018
Cash and cash equivalents $ 10,488,072 $ 2,708,223 $ 626,420 $ 4,572,487
Restricted cash 293,972 185,380 185,380 164,720
Total cash, cash equivalents and restricted cash in the condensed consolidated statements of cash flows $ 10,782,044 $ 2,893,603 $ 811,800 $ 4,737,207 </t>
        </is>
      </c>
    </row>
    <row r="5">
      <c r="A5" s="4" t="inlineStr">
        <is>
          <t>Schedule of Inventories</t>
        </is>
      </c>
      <c r="B5" s="4" t="inlineStr">
        <is>
          <t xml:space="preserve">Inventories are valued using the first-in,
first-out method and stated at the lower of cost or net realizable value and consist of the following:
September 30, 2020 December 31, 2019
Raw materials and supplies $ 780,054 $ 315,542
Work-in-process 141,365 35,080
Finished goods 2,053,641 122,408
Total $ 2,975,060 $ 473,030 </t>
        </is>
      </c>
    </row>
    <row r="6">
      <c r="A6" s="4" t="inlineStr">
        <is>
          <t>Schedule of Finite-Lived Intangible Assets</t>
        </is>
      </c>
      <c r="B6" s="4" t="inlineStr">
        <is>
          <t xml:space="preserve">Intangible assets include trademarks,
developed technology, In-Process Research &amp; Development, software and customer relationships and consisted of the following
as of September 30, 2020 and December 31, 2019:
September 30, 2020 December 31, 2019
Subsidiary Cost Accumulated Amortization Impairment Effect of foreign exchange rates Net Balance Accumulated Amortization Net Balance
Trademarks and tradenames AdvanDx $ 461,000 $ (217,413 ) $ (243,587 ) — $ — $ (205,887 ) $ 255,113
Developed technology AdvanDx 458,000 (308,526 ) (149,474 ) — — (292,170 ) 165,830
Customer relationships AdvanDx 1,094,000 (736,465 ) (357,535 ) — — (697,393 ) 396,607
Trademarks and tradenames Curetis 1,768,000 (93,606 ) — 104,096 1,778,490 — —
Distributor relationships Curetis 2,362,000 (83,370 ) — 139,067 2,417,697 — —
A50 - Developed technology Curetis 377,000 (28,514 ) — 22,197 370,683 — —
Ares - Developed technology Curetis 5,345,000 (202,132 ) — 314,697 5,457,565 — —
A30 - In-Process Research &amp; Development Curetis 5,711,000 — — 336,245 6,047,245 — —
$ 17,576,000 $ (1,670,026 ) $ (750,596 ) $ 916,302 $ 16,071,680 $ (1,195,450 ) $ 817,550 </t>
        </is>
      </c>
    </row>
    <row r="7">
      <c r="A7" s="4" t="inlineStr">
        <is>
          <t>Schedule of Estimated Useful Lives of Identifiable Intangible Assets</t>
        </is>
      </c>
      <c r="B7" s="4" t="inlineStr">
        <is>
          <t xml:space="preserve">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t>
        </is>
      </c>
    </row>
    <row r="8">
      <c r="A8" s="4" t="inlineStr">
        <is>
          <t>Schedule of Expected Amortization of Intangible Assets</t>
        </is>
      </c>
      <c r="B8" s="4" t="inlineStr">
        <is>
          <t xml:space="preserve">Total amortization expense of intangible assets
was $205,026 and $66,954 for the three months ended September 30, 2020 and 2019, respectively. Total amortization expense of intangible
assets was $464,689 and $200,862 for the nine months ended September 30, 2020 and 2019, respectively. Expected future amortization
of intangible assets is as follows:
Year Ending December 31,
2020 (Three months) $ 203,811
2021 815,242
2022 815,242
2023 815,242
2024 815,242
2025 815,242
Thereafter 5,744,414
Total $ 10,024,435 </t>
        </is>
      </c>
    </row>
    <row r="9">
      <c r="A9" s="4" t="inlineStr">
        <is>
          <t>Schedule of Changes in Carrying Amount of Goodwill</t>
        </is>
      </c>
      <c r="B9" s="4" t="inlineStr">
        <is>
          <t xml:space="preserve">The the carrying amount of as of September 30, 2020,
and since December 31, 2019, were as follows:
Balance as of December 31, 2019 $ 600,814
Acquisition of Curetis 7,046,535
Changes in currency translation 410,545
Balance as of September 30, 2020 $ 8,057,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Components of Purchase Price and Net Assets Acquired</t>
        </is>
      </c>
      <c r="B4" s="4" t="inlineStr">
        <is>
          <t>The components of the purchase price
and net assets acquired are as follows: Purchase Price
Number of shares issued to Curetis N.V 2,028,208
Multiplied by the market value per share of OpGen's common stock (i) $ 2.39
Total fair value of common stock issued to Curetis N.V shareholders 4,847,417
Fair value of replacement stock awards related to precombination service (ii) 136,912
Fair value of convertible notes assumed (iii) 1,323,750
Fair value of EIB debt assumed (iv) 15,784,892
Funds advanced to Curetis GmbH under Interim Facility 4,808,712
Cash, cash equivalents, and restricted cash acquired (1,266,849 )
$ 25,634,834
(i) The price per share of OpGen’s common stock was based on the closing price as reported on
the Nasdaq Capital Market on April 1, 2020.
(ii) The fair value of the stock options assumed was determined using the Black-Scholes option pricing
model.
(iii) To derive the fair value of the convertible notes, the Company estimated
the fair value of the convertible notes with and without the derivative liability using a scenario analysis and Monte Carlo simulation.
(iv) The fair value of the EIB debt is determined
using a discounted cash flow analysis with current applicable rates for similar instruments.</t>
        </is>
      </c>
    </row>
    <row r="5">
      <c r="A5" s="4" t="inlineStr">
        <is>
          <t>Schedule of Net Assets Acquired</t>
        </is>
      </c>
      <c r="B5" s="4" t="inlineStr">
        <is>
          <t xml:space="preserve">Net
Assets Acquired
Assets acquired
Receivables $ 482,876
Inventory 2,022,577
Property and equipment 3,802,431
Right of use assets 1,090,812
Other current assets 585,500
Finite-lived intangible assets
Trade names/trademarks 1,768,000
Customer/distributor relationships 2,362,000
A50 - Developed technology 377,000
Ares - Developed technology 5,345,000
Indefinite-lived intangible assets
A30 - In-process research &amp; development 5,711,000
Goodwill 7,046,535
Liabilities assumed
Accounts payable (1,168,839 )
Accrued expenses and other current liabilities (2,016,946 )
Derivative liabilities (615,831 )
Lease liabilities (1,108,193 )
Other long-term liabilities (49,088 )
Net assets acquired $ 25,634,834 </t>
        </is>
      </c>
    </row>
    <row r="6">
      <c r="A6" s="4" t="inlineStr">
        <is>
          <t>Schedule of Unaudited Pro Forma Results</t>
        </is>
      </c>
      <c r="B6" s="4" t="inlineStr">
        <is>
          <t>The following unaudited pro forma financial
information summarizes the results of operations for the periods indicated as if the Transaction had been completed as of January
1, 2019. Pro forma information primarily reflects adjustments relating to the amortization of intangibles acquired and elimination
of interest expense due under the interim facility. The pro forma amounts do not purport to be indicative of the results that would
have actually been obtained if the acquisition occurred as of January 1, 2019 or that may be obtained in the future:
Unaudited pro forma results Three months ended September 30, Nine months ended September
30,
2019 2020 2019
Revenues $ 982,506 $ 3,886,834 $ 4,245,120
Net loss (9,204,658 ) (22,340,822 ) (27,067,942 )
Net loss per share (10.43 ) (1.59 ) (3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s by Type of Service</t>
        </is>
      </c>
      <c r="B4" s="4" t="inlineStr">
        <is>
          <t xml:space="preserve">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Three Months Ended September
30, Nine months ended September 30,
2020 2019 2020 2019
Product sales $ 601,562 $ 573,035 $ 1,569,799 $ 1,597,505
Laboratory services 112,892 185 138,884 5,435
Collaboration revenue 342,311 75,000 1,153,400 1,075,000
Total revenue $ 1,056,765 $ 648,220 $ 2,862,083 $ 2,677,940 Revenues by geography are as follows:
Three Months Ended September 30, Nine months ended September 30,
2020 2019 2020 2019
Domestic $ 309,119 $ 597,997 $ 1,202,244 $ 2,539,519
International 747,646 50,223 1,659,839 138,421
Total revenue $ 1,056,765 $ 648,220 $ 2,862,083 $ 2,677,940 </t>
        </is>
      </c>
    </row>
    <row r="5">
      <c r="A5" s="4" t="inlineStr">
        <is>
          <t>Summary of Changes in Deferred Revenue</t>
        </is>
      </c>
      <c r="B5" s="4" t="inlineStr">
        <is>
          <t xml:space="preserve">Changes in deferred revenue for the period
were as follows:
Balance at December 31, 2019 $ 9,808
Acquired deferrals from Curetis, net of amounts recognized in the current period 13,270
Revenue recognized in the current period from the amounts in the beginning balance —
Effect of foreign exchange rates 28,544
Balance at September 30, 2020 $ 51,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 xml:space="preserve">The fair value of level 3 liabilities
measured at fair value on a recurring basis for the nine months ended September 30, 2020 was as follows:
Description Balance at December 2019 Acquired from Curetis Change in Fair Value Effect of Foreign Exchange Rates Balance at September 30, 2020
Participation percentage interest liability $ — $ 173,373 $ (105,550 ) $ 6,416 $ 74,239
Embedded conversion option liability — 442,458 (442,458 ) — —
Total revenue $ — $ 615,831 $ (548,008 ) $ 6,416 $ 74,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and Short-term Borrowings</t>
        </is>
      </c>
      <c r="B4" s="4" t="inlineStr">
        <is>
          <t xml:space="preserve">The following table summarizes the Company’s
long-term debt and short-term borrowings as September 30, 2020 and December 31, 2019:
September 30, 2020 December 31, 2019
EIB $ 24,428,437 $ —
PPP 1,138,983 —
MGHIF 331,292 662,789
Insurance financings 252,861 40,266
Total debt obligations 26,151,573 703,055
Unamortized debt discount (6,835,623 ) —
Carrying value of debt 19,315,950 703,055
Less current portion (1,156,517 ) (373,599 )
Long-term debt $ 18,159,433 $ 329,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ompany Recognized Stock-Based Compensation Expense</t>
        </is>
      </c>
      <c r="B4" s="4" t="inlineStr">
        <is>
          <t xml:space="preserve">For the three and nine months ended
September 30, 2020 and 2019, the Company recognized share-based compensation expense as follows:
Three months ended September 30, Nine months ended September 30,
2020 2019 2020 2019
Cost of services $ 736 $ 584 $ 2,191 $ 1,146
Research and development 12,259 20,175 38,322 55,635
General and administrative 24,100 65,318 102,810 202,696
Sales and marketing 4,608 5,090 11,707 15,694
$ 41,703 $ 91,167 $ 155,030 $ 275,171 </t>
        </is>
      </c>
    </row>
    <row r="5">
      <c r="A5" s="4" t="inlineStr">
        <is>
          <t>Schedule of Warrants to Purchase Shares of Common Stock</t>
        </is>
      </c>
      <c r="B5" s="4" t="inlineStr">
        <is>
          <t xml:space="preserve">At September 30, 2020 and December
31, 2019, the following warrants to purchase shares of common stock were outstanding:
Outstanding at
Issuance Exercise Price Expiration September 30, 2020 December 31, 2019
January 2010 $ 3,955.00 January 2020 — 17
March 2010 $ 3,955.00 March 2020 — 7
November 2011 $ 3,955.00 November 2021 15 15
December 2011 $ 3,955.00 December 2021 2 2
February 2015 $ 3,300.00 February 2025 451 451
May 2015 $ 3,300.00 May 2020 —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359,000 4,700,000
October 2019 $ 2.60 October 2024 235,000 235,000
763,386 5,111,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s and Lease Liabilities</t>
        </is>
      </c>
      <c r="B4" s="4" t="inlineStr">
        <is>
          <t xml:space="preserve">The following table presents the
Company’s ROU assets and lease liabilities as of September 30, 2020 and December 31, 2019:
Lease Classification September 30, 2020 December 31, 2019
ROU Assets:
Operating $ 1,373,418 $ 1,043,537
Financing 571,329 958,590
Total ROU assets $ 1,944,747 $ 2,002,127
Liabilities
Current:
Operating $ 1,142,435 $ 1,017,414
Finance 348,000 579,030
Noncurrent:
Operating 554,295 547,225
Finance 76,701 313,263
Total lease liabilities $ 2,121,431 $ 2,456,932 </t>
        </is>
      </c>
    </row>
    <row r="5">
      <c r="A5" s="4" t="inlineStr">
        <is>
          <t>Schedule of Maturities of Lease Liabilities</t>
        </is>
      </c>
      <c r="B5" s="4" t="inlineStr">
        <is>
          <t xml:space="preserve">Maturities of lease liabilities as
of September 30, 2020 by fiscal year are as follows:
Maturity of Lease Liabilities Operating Finance Total
2020 $ 413,498 $ 120,352 $ 533,850
2021 953,714 281,914 1,235,628
2022 205,389 45,374 250,763
2023 75,533 3,364 78,897
2024 75,533 280 75,813
Thereafter 44,061 — 44,061
Total lease payments 1,767,728 451,284 2,219,012
Less: Interest (70,998 ) (26,583 ) (97,581 )
Present value of lease liabilities $ 1,696,730 $ 424,701 $ 2,121,431 </t>
        </is>
      </c>
    </row>
    <row r="6">
      <c r="A6" s="4" t="inlineStr">
        <is>
          <t>Schedule of Statement of Operations Classification of Lease Costs and Other Information</t>
        </is>
      </c>
      <c r="B6" s="4" t="inlineStr">
        <is>
          <t xml:space="preserve">Statement of operations classification
of lease costs as of the three and nine months ended September 30, 2020, and 2019 are as follows:
Three months ended September 30, Nine months ended September 30,
Lease Cost Classification 2020 2019 2020 2019
Operating Operating expenses $ 332,241 $ 216,368 $ 882,659 $ 655,963
Finance:
Amortization Operating expenses 125,005 124,749 387,262 329,438
Interest expense Other expenses 15,806 18,704 49,326 60,482
Total lease costs $ 473,052 $ 359,821 $ 1,319,247 $ 1,045,883
Other lease information as of September
30, 2020 is as follows:
Other Information Total
Weighted average remaining lease term (in years)
Operating leases 2.0
Finance leases 1.1
Weighted average discount rate:
Operating leases 5.9 %
Finance leases 9.7 % </t>
        </is>
      </c>
    </row>
    <row r="7">
      <c r="A7" s="4" t="inlineStr">
        <is>
          <t>Schedule of Supplemental Cash Flow Information</t>
        </is>
      </c>
      <c r="B7" s="4" t="inlineStr">
        <is>
          <t xml:space="preserve">Supplemental cash flow information
as of the nine months ended September 30, 2020, and 2019 is as follows:
Supplemental Cash Flow Information 2020 2019
Cash paid for amounts included in the measurement of lease liabilities
Cash used in operating activities
Operating leases $ 882,659 $ 655,963
Finance leases $ 45,185 $ 60,482
Cash used in financing activities
Finance leases $ 467,593 $ 389,501
ROU assets obtained in exchange for lease obligations:
Finance leases $ — $ 592,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and Management's Plans (Details) - USD ($)</t>
        </is>
      </c>
      <c r="B1" s="2" t="inlineStr">
        <is>
          <t>Mar. 29, 2019</t>
        </is>
      </c>
      <c r="C1" s="2" t="inlineStr">
        <is>
          <t>Sep. 30, 2020</t>
        </is>
      </c>
      <c r="D1" s="2" t="inlineStr">
        <is>
          <t>Oct. 28, 2019</t>
        </is>
      </c>
      <c r="E1" s="2" t="inlineStr">
        <is>
          <t>Sep. 30, 2020</t>
        </is>
      </c>
      <c r="F1" s="2" t="inlineStr">
        <is>
          <t>Jun. 30, 2020</t>
        </is>
      </c>
      <c r="G1" s="2" t="inlineStr">
        <is>
          <t>Mar. 31, 2020</t>
        </is>
      </c>
      <c r="H1" s="2" t="inlineStr">
        <is>
          <t>Sep. 30, 2020</t>
        </is>
      </c>
      <c r="I1" s="2" t="inlineStr">
        <is>
          <t>Sep. 30, 2019</t>
        </is>
      </c>
      <c r="J1" s="2" t="inlineStr">
        <is>
          <t>Feb. 11, 2020</t>
        </is>
      </c>
    </row>
    <row r="2">
      <c r="A2" s="3" t="inlineStr">
        <is>
          <t>Conversion of Stock [Line Items]</t>
        </is>
      </c>
    </row>
    <row r="3">
      <c r="A3" s="4" t="inlineStr">
        <is>
          <t>Proceeds from issuance of common stock, net of issuance costs</t>
        </is>
      </c>
      <c r="H3" s="6" t="n">
        <v>14982663</v>
      </c>
      <c r="I3" s="6" t="n">
        <v>4782509</v>
      </c>
    </row>
    <row r="4">
      <c r="A4" s="4" t="inlineStr">
        <is>
          <t>October 2019 Public Offering [Member]</t>
        </is>
      </c>
    </row>
    <row r="5">
      <c r="A5" s="3" t="inlineStr">
        <is>
          <t>Conversion of Stock [Line Items]</t>
        </is>
      </c>
    </row>
    <row r="6">
      <c r="A6" s="4" t="inlineStr">
        <is>
          <t>Stock issued during period, shares, new issues</t>
        </is>
      </c>
      <c r="D6" s="5" t="n">
        <v>2590170</v>
      </c>
    </row>
    <row r="7">
      <c r="A7" s="4" t="inlineStr">
        <is>
          <t>Shares issued, price per share</t>
        </is>
      </c>
      <c r="D7" s="6" t="n">
        <v>2</v>
      </c>
    </row>
    <row r="8">
      <c r="A8" s="4" t="inlineStr">
        <is>
          <t>Each unit includes number of common shares apart from warrants</t>
        </is>
      </c>
      <c r="D8" s="5" t="n">
        <v>1</v>
      </c>
    </row>
    <row r="9">
      <c r="A9" s="4" t="inlineStr">
        <is>
          <t>Each unit includes number of common stock warrants apart from common stock</t>
        </is>
      </c>
      <c r="D9" s="5" t="n">
        <v>1</v>
      </c>
    </row>
    <row r="10">
      <c r="A10" s="4" t="inlineStr">
        <is>
          <t>Each prefunded unit included number prefunded warrants apart from common stock warrants</t>
        </is>
      </c>
      <c r="D10" s="5" t="n">
        <v>1</v>
      </c>
    </row>
    <row r="11">
      <c r="A11" s="4" t="inlineStr">
        <is>
          <t>Each prefunded unit included number common stock warrants apart from prefunded warrants</t>
        </is>
      </c>
      <c r="D11" s="5" t="n">
        <v>1</v>
      </c>
    </row>
    <row r="12">
      <c r="A12" s="4" t="inlineStr">
        <is>
          <t>Sale of stock, description of transaction</t>
        </is>
      </c>
      <c r="D12" s="4" t="inlineStr">
        <is>
          <t>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t>
        </is>
      </c>
    </row>
    <row r="13">
      <c r="A13" s="4" t="inlineStr">
        <is>
          <t>Class of warrant or right, exercise price of warrants or rights</t>
        </is>
      </c>
      <c r="D13" s="6" t="n">
        <v>2</v>
      </c>
    </row>
    <row r="14">
      <c r="A14" s="4" t="inlineStr">
        <is>
          <t>Warrants exercisable period</t>
        </is>
      </c>
      <c r="D14" s="4" t="inlineStr">
        <is>
          <t>5 years</t>
        </is>
      </c>
    </row>
    <row r="15">
      <c r="A15" s="4" t="inlineStr">
        <is>
          <t>Pre-funded Units [Member] | October 2019 Public Offering [Member]</t>
        </is>
      </c>
    </row>
    <row r="16">
      <c r="A16" s="3" t="inlineStr">
        <is>
          <t>Conversion of Stock [Line Items]</t>
        </is>
      </c>
    </row>
    <row r="17">
      <c r="A17" s="4" t="inlineStr">
        <is>
          <t>Stock issued during period, shares, new issues</t>
        </is>
      </c>
      <c r="D17" s="5" t="n">
        <v>2109830</v>
      </c>
    </row>
    <row r="18">
      <c r="A18" s="4" t="inlineStr">
        <is>
          <t>Shares issued, price per share</t>
        </is>
      </c>
      <c r="D18" s="7" t="n">
        <v>1.99</v>
      </c>
    </row>
    <row r="19">
      <c r="A19" s="4" t="inlineStr">
        <is>
          <t>Gross proceeds from sale of common stock and warrants</t>
        </is>
      </c>
      <c r="D19" s="6" t="n">
        <v>9400000</v>
      </c>
    </row>
    <row r="20">
      <c r="A20" s="4" t="inlineStr">
        <is>
          <t>Net proceeds from sale of common stock and warrants</t>
        </is>
      </c>
      <c r="D20" s="6" t="n">
        <v>8300000</v>
      </c>
    </row>
    <row r="21">
      <c r="A21" s="4" t="inlineStr">
        <is>
          <t>Class of warrant or right, exercise price of warrants or rights</t>
        </is>
      </c>
      <c r="D21" s="7" t="n">
        <v>0.01</v>
      </c>
    </row>
    <row r="22">
      <c r="A22" s="4" t="inlineStr">
        <is>
          <t>Warrants exercised</t>
        </is>
      </c>
      <c r="C22" s="5" t="n">
        <v>2109830</v>
      </c>
    </row>
    <row r="23">
      <c r="A23" s="4" t="inlineStr">
        <is>
          <t>Common Stock [Member]</t>
        </is>
      </c>
    </row>
    <row r="24">
      <c r="A24" s="3" t="inlineStr">
        <is>
          <t>Conversion of Stock [Line Items]</t>
        </is>
      </c>
    </row>
    <row r="25">
      <c r="A25" s="4" t="inlineStr">
        <is>
          <t>Stock issued during period, shares, new issues</t>
        </is>
      </c>
      <c r="E25" s="5" t="n">
        <v>1523663</v>
      </c>
      <c r="F25" s="5" t="n">
        <v>2739442</v>
      </c>
      <c r="G25" s="5" t="n">
        <v>2814934</v>
      </c>
    </row>
    <row r="26">
      <c r="A26" s="4" t="inlineStr">
        <is>
          <t>Common Stock [Member] | October 2019 Public Offering [Member]</t>
        </is>
      </c>
    </row>
    <row r="27">
      <c r="A27" s="3" t="inlineStr">
        <is>
          <t>Conversion of Stock [Line Items]</t>
        </is>
      </c>
    </row>
    <row r="28">
      <c r="A28" s="4" t="inlineStr">
        <is>
          <t>Proceeds from issuance of common stock, net of issuance costs</t>
        </is>
      </c>
      <c r="H28" s="5" t="n">
        <v>8700000</v>
      </c>
    </row>
    <row r="29">
      <c r="A29" s="4" t="inlineStr">
        <is>
          <t>Common Stock [Member] | March 2019 Public Offering [Member]</t>
        </is>
      </c>
    </row>
    <row r="30">
      <c r="A30" s="3" t="inlineStr">
        <is>
          <t>Conversion of Stock [Line Items]</t>
        </is>
      </c>
    </row>
    <row r="31">
      <c r="A31" s="4" t="inlineStr">
        <is>
          <t>Stock issued during period, shares, new issues</t>
        </is>
      </c>
      <c r="B31" s="5" t="n">
        <v>450000</v>
      </c>
    </row>
    <row r="32">
      <c r="A32" s="4" t="inlineStr">
        <is>
          <t>Shares issued, price per share</t>
        </is>
      </c>
      <c r="B32" s="6" t="n">
        <v>12</v>
      </c>
    </row>
    <row r="33">
      <c r="A33" s="4" t="inlineStr">
        <is>
          <t>Gross proceeds from sale of common stock</t>
        </is>
      </c>
      <c r="B33" s="6" t="n">
        <v>5400000</v>
      </c>
    </row>
    <row r="34">
      <c r="A34" s="4" t="inlineStr">
        <is>
          <t>Proceeds from issuance of common stock, net of issuance costs</t>
        </is>
      </c>
      <c r="B34" s="6" t="n">
        <v>4800000</v>
      </c>
    </row>
    <row r="35">
      <c r="A35" s="4" t="inlineStr">
        <is>
          <t>Common Warrants [Member] | October 2019 Public Offering [Member]</t>
        </is>
      </c>
    </row>
    <row r="36">
      <c r="A36" s="3" t="inlineStr">
        <is>
          <t>Conversion of Stock [Line Items]</t>
        </is>
      </c>
    </row>
    <row r="37">
      <c r="A37" s="4" t="inlineStr">
        <is>
          <t>Proceeds from issuance of common stock, net of issuance costs</t>
        </is>
      </c>
      <c r="H37" s="6" t="n">
        <v>8100000</v>
      </c>
    </row>
    <row r="38">
      <c r="A38" s="4" t="inlineStr">
        <is>
          <t>Warrants exercised</t>
        </is>
      </c>
      <c r="C38" s="5" t="n">
        <v>359000</v>
      </c>
      <c r="H38" s="5" t="n">
        <v>4341000</v>
      </c>
    </row>
    <row r="39">
      <c r="A39" s="4" t="inlineStr">
        <is>
          <t>H.C. Wainwright &amp; Co., LLC [Member] | Common Stock [Member] | 2020 ATM Offering [Member]</t>
        </is>
      </c>
    </row>
    <row r="40">
      <c r="A40" s="3" t="inlineStr">
        <is>
          <t>Conversion of Stock [Line Items]</t>
        </is>
      </c>
    </row>
    <row r="41">
      <c r="A41" s="4" t="inlineStr">
        <is>
          <t>Stock issued during period, shares, new issues</t>
        </is>
      </c>
      <c r="E41" s="5" t="n">
        <v>1523663</v>
      </c>
      <c r="H41" s="5" t="n">
        <v>7078039</v>
      </c>
    </row>
    <row r="42">
      <c r="A42" s="4" t="inlineStr">
        <is>
          <t>Gross proceeds from sale of common stock</t>
        </is>
      </c>
      <c r="E42" s="6" t="n">
        <v>3800000</v>
      </c>
      <c r="H42" s="6" t="n">
        <v>15700000</v>
      </c>
    </row>
    <row r="43">
      <c r="A43" s="4" t="inlineStr">
        <is>
          <t>Proceeds from issuance of common stock, net of issuance costs</t>
        </is>
      </c>
      <c r="E43" s="6" t="n">
        <v>3600000</v>
      </c>
      <c r="H43" s="6" t="n">
        <v>15000000</v>
      </c>
    </row>
    <row r="44">
      <c r="A44" s="4" t="inlineStr">
        <is>
          <t>H.C. Wainwright &amp; Co., LLC [Member] | Common Stock [Member] | 2020 ATM Offering [Member] | Maximum [Member]</t>
        </is>
      </c>
    </row>
    <row r="45">
      <c r="A45" s="3" t="inlineStr">
        <is>
          <t>Conversion of Stock [Line Items]</t>
        </is>
      </c>
    </row>
    <row r="46">
      <c r="A46" s="4" t="inlineStr">
        <is>
          <t>Common shares available for future issuance amount</t>
        </is>
      </c>
      <c r="J46" s="6" t="n">
        <v>22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v>
      </c>
      <c r="C8" s="5" t="n">
        <v>50000000</v>
      </c>
    </row>
    <row r="9">
      <c r="A9" s="4" t="inlineStr">
        <is>
          <t>Common stock, shares issued</t>
        </is>
      </c>
      <c r="B9" s="5" t="n">
        <v>19799348</v>
      </c>
      <c r="C9" s="5" t="n">
        <v>5582280</v>
      </c>
    </row>
    <row r="10">
      <c r="A10" s="4" t="inlineStr">
        <is>
          <t>Common stock, shares outstanding</t>
        </is>
      </c>
      <c r="B10" s="5" t="n">
        <v>19799348</v>
      </c>
      <c r="C10" s="5" t="n">
        <v>558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ummary of significant accounting policie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row>
    <row r="3">
      <c r="A3" s="3" t="inlineStr">
        <is>
          <t>Significant Accounting Policies [Line Items]</t>
        </is>
      </c>
    </row>
    <row r="4">
      <c r="A4" s="4" t="inlineStr">
        <is>
          <t>FDIC limit of insurable cash</t>
        </is>
      </c>
      <c r="B4" s="6" t="n">
        <v>250000</v>
      </c>
      <c r="D4" s="6" t="n">
        <v>250000</v>
      </c>
    </row>
    <row r="5">
      <c r="A5" s="4" t="inlineStr">
        <is>
          <t>Letters of credit outstanding, amount</t>
        </is>
      </c>
      <c r="B5" s="5" t="n">
        <v>293972</v>
      </c>
      <c r="D5" s="5" t="n">
        <v>293972</v>
      </c>
      <c r="F5" s="6" t="n">
        <v>185380</v>
      </c>
    </row>
    <row r="6">
      <c r="A6" s="4" t="inlineStr">
        <is>
          <t>Allowance for doubtful accounts receivable</t>
        </is>
      </c>
      <c r="B6" s="5" t="n">
        <v>20753</v>
      </c>
      <c r="D6" s="5" t="n">
        <v>20753</v>
      </c>
      <c r="F6" s="5" t="n">
        <v>20753</v>
      </c>
    </row>
    <row r="7">
      <c r="A7" s="4" t="inlineStr">
        <is>
          <t>Inventory valuation reserves</t>
        </is>
      </c>
      <c r="B7" s="5" t="n">
        <v>412827</v>
      </c>
      <c r="D7" s="5" t="n">
        <v>412827</v>
      </c>
      <c r="F7" s="5" t="n">
        <v>92454</v>
      </c>
    </row>
    <row r="8">
      <c r="A8" s="4" t="inlineStr">
        <is>
          <t>Amortization of intangible assets</t>
        </is>
      </c>
      <c r="B8" s="5" t="n">
        <v>205026</v>
      </c>
      <c r="C8" s="6" t="n">
        <v>66954</v>
      </c>
      <c r="D8" s="5" t="n">
        <v>464689</v>
      </c>
      <c r="E8" s="6" t="n">
        <v>200862</v>
      </c>
    </row>
    <row r="9">
      <c r="A9" s="4" t="inlineStr">
        <is>
          <t>Impairment of finite-lived intangible assets</t>
        </is>
      </c>
      <c r="B9" s="4" t="inlineStr">
        <is>
          <t xml:space="preserve"> </t>
        </is>
      </c>
      <c r="C9" s="4" t="inlineStr">
        <is>
          <t xml:space="preserve"> </t>
        </is>
      </c>
      <c r="D9" s="5" t="n">
        <v>750596</v>
      </c>
      <c r="E9" s="4" t="inlineStr">
        <is>
          <t xml:space="preserve"> </t>
        </is>
      </c>
    </row>
    <row r="10">
      <c r="A10" s="4" t="inlineStr">
        <is>
          <t>Goodwill</t>
        </is>
      </c>
      <c r="B10" s="5" t="n">
        <v>8057894</v>
      </c>
      <c r="D10" s="5" t="n">
        <v>8057894</v>
      </c>
      <c r="F10" s="5" t="n">
        <v>600814</v>
      </c>
    </row>
    <row r="11">
      <c r="A11" s="4" t="inlineStr">
        <is>
          <t>Finite-lived intangible assets, fair value</t>
        </is>
      </c>
      <c r="B11" s="5" t="n">
        <v>0</v>
      </c>
      <c r="D11" s="6" t="n">
        <v>0</v>
      </c>
    </row>
    <row r="12">
      <c r="A12" s="4" t="inlineStr">
        <is>
          <t>Antidilutive securities excluded from computation of earnings per share, amount</t>
        </is>
      </c>
      <c r="D12" s="5" t="n">
        <v>2200000</v>
      </c>
      <c r="E12" s="5" t="n">
        <v>200000</v>
      </c>
    </row>
    <row r="13">
      <c r="A13" s="4" t="inlineStr">
        <is>
          <t>Operating lease right of use asset</t>
        </is>
      </c>
      <c r="B13" s="5" t="n">
        <v>1373418</v>
      </c>
      <c r="D13" s="6" t="n">
        <v>1373418</v>
      </c>
      <c r="F13" s="5" t="n">
        <v>1043537</v>
      </c>
      <c r="G13" s="6" t="n">
        <v>2200000</v>
      </c>
    </row>
    <row r="14">
      <c r="A14" s="4" t="inlineStr">
        <is>
          <t>Operating lease liability</t>
        </is>
      </c>
      <c r="B14" s="6" t="n">
        <v>1696730</v>
      </c>
      <c r="D14" s="6" t="n">
        <v>1696730</v>
      </c>
      <c r="G14" s="6" t="n">
        <v>2500000</v>
      </c>
    </row>
    <row r="15">
      <c r="A15" s="4" t="inlineStr">
        <is>
          <t>Minimum [Member]</t>
        </is>
      </c>
    </row>
    <row r="16">
      <c r="A16" s="3" t="inlineStr">
        <is>
          <t>Significant Accounting Policies [Line Items]</t>
        </is>
      </c>
    </row>
    <row r="17">
      <c r="A17" s="4" t="inlineStr">
        <is>
          <t>Accounts receivable period due</t>
        </is>
      </c>
      <c r="D17" s="4" t="inlineStr">
        <is>
          <t>30 days</t>
        </is>
      </c>
    </row>
    <row r="18">
      <c r="A18" s="4" t="inlineStr">
        <is>
          <t>Maximum [Member]</t>
        </is>
      </c>
    </row>
    <row r="19">
      <c r="A19" s="3" t="inlineStr">
        <is>
          <t>Significant Accounting Policies [Line Items]</t>
        </is>
      </c>
    </row>
    <row r="20">
      <c r="A20" s="4" t="inlineStr">
        <is>
          <t>Accounts receivable period due</t>
        </is>
      </c>
      <c r="D20" s="4" t="inlineStr">
        <is>
          <t>60 days</t>
        </is>
      </c>
    </row>
    <row r="21">
      <c r="A21" s="4" t="inlineStr">
        <is>
          <t>Domestic Country [Member]</t>
        </is>
      </c>
    </row>
    <row r="22">
      <c r="A22" s="3" t="inlineStr">
        <is>
          <t>Significant Accounting Policies [Line Items]</t>
        </is>
      </c>
    </row>
    <row r="23">
      <c r="A23" s="4" t="inlineStr">
        <is>
          <t>Operating loss carryforwards</t>
        </is>
      </c>
      <c r="F23" s="6" t="n">
        <v>188282298</v>
      </c>
    </row>
    <row r="24">
      <c r="A24" s="4" t="inlineStr">
        <is>
          <t>Operating loss carryforwards, expiration terms</t>
        </is>
      </c>
      <c r="D24" s="4" t="inlineStr">
        <is>
          <t>begin to expire in 2022</t>
        </is>
      </c>
    </row>
    <row r="25">
      <c r="A25" s="4" t="inlineStr">
        <is>
          <t>Customer One [Member] | Accounts Receivable [Member] | Customer Concentration Risk [Member]</t>
        </is>
      </c>
    </row>
    <row r="26">
      <c r="A26" s="3" t="inlineStr">
        <is>
          <t>Significant Accounting Policies [Line Items]</t>
        </is>
      </c>
    </row>
    <row r="27">
      <c r="A27" s="4" t="inlineStr">
        <is>
          <t>Concentration risk, percentage</t>
        </is>
      </c>
      <c r="D27" s="4" t="inlineStr">
        <is>
          <t>17.00%</t>
        </is>
      </c>
      <c r="F27" s="4" t="inlineStr">
        <is>
          <t>44.00%</t>
        </is>
      </c>
    </row>
    <row r="28">
      <c r="A28" s="4" t="inlineStr">
        <is>
          <t>Customer One [Member] | Sales Revenue, Net [Member] | Customer Concentration Risk [Member]</t>
        </is>
      </c>
    </row>
    <row r="29">
      <c r="A29" s="3" t="inlineStr">
        <is>
          <t>Significant Accounting Policies [Line Items]</t>
        </is>
      </c>
    </row>
    <row r="30">
      <c r="A30" s="4" t="inlineStr">
        <is>
          <t>Concentration risk, percentage</t>
        </is>
      </c>
      <c r="B30" s="4" t="inlineStr">
        <is>
          <t>33.00%</t>
        </is>
      </c>
      <c r="C30" s="4" t="inlineStr">
        <is>
          <t>12.00%</t>
        </is>
      </c>
      <c r="D30" s="4" t="inlineStr">
        <is>
          <t>29.00%</t>
        </is>
      </c>
      <c r="E30" s="4" t="inlineStr">
        <is>
          <t>40.00%</t>
        </is>
      </c>
    </row>
    <row r="31">
      <c r="A31" s="4" t="inlineStr">
        <is>
          <t>Customer Two [Member] | Accounts Receivable [Member] | Customer Concentration Risk [Member]</t>
        </is>
      </c>
    </row>
    <row r="32">
      <c r="A32" s="3" t="inlineStr">
        <is>
          <t>Significant Accounting Policies [Line Items]</t>
        </is>
      </c>
    </row>
    <row r="33">
      <c r="A33" s="4" t="inlineStr">
        <is>
          <t>Concentration risk, percentage</t>
        </is>
      </c>
      <c r="D33" s="4" t="inlineStr">
        <is>
          <t>10.00%</t>
        </is>
      </c>
    </row>
    <row r="34">
      <c r="A34" s="4" t="inlineStr">
        <is>
          <t>Customer Two [Member] | Sales Revenue, Net [Member] | Customer Concentration Risk [Member]</t>
        </is>
      </c>
    </row>
    <row r="35">
      <c r="A35" s="3" t="inlineStr">
        <is>
          <t>Significant Accounting Policies [Line Items]</t>
        </is>
      </c>
    </row>
    <row r="36">
      <c r="A36" s="4" t="inlineStr">
        <is>
          <t>Concentration risk, percentage</t>
        </is>
      </c>
      <c r="D36" s="4" t="inlineStr">
        <is>
          <t>11.00%</t>
        </is>
      </c>
    </row>
    <row r="37">
      <c r="A37" s="4" t="inlineStr">
        <is>
          <t>ASU 2016-02 [Member]</t>
        </is>
      </c>
    </row>
    <row r="38">
      <c r="A38" s="3" t="inlineStr">
        <is>
          <t>Significant Accounting Policies [Line Items]</t>
        </is>
      </c>
    </row>
    <row r="39">
      <c r="A39" s="4" t="inlineStr">
        <is>
          <t>Impairment charge</t>
        </is>
      </c>
      <c r="E39" s="6" t="n">
        <v>5207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conciliation of Cash Equivalents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0488072</v>
      </c>
      <c r="C3" s="6" t="n">
        <v>2708223</v>
      </c>
      <c r="D3" s="6" t="n">
        <v>626420</v>
      </c>
      <c r="E3" s="6" t="n">
        <v>4572487</v>
      </c>
    </row>
    <row r="4">
      <c r="A4" s="4" t="inlineStr">
        <is>
          <t>Restricted cash</t>
        </is>
      </c>
      <c r="B4" s="5" t="n">
        <v>293972</v>
      </c>
      <c r="C4" s="5" t="n">
        <v>185380</v>
      </c>
      <c r="D4" s="5" t="n">
        <v>185380</v>
      </c>
      <c r="E4" s="5" t="n">
        <v>164720</v>
      </c>
    </row>
    <row r="5">
      <c r="A5" s="4" t="inlineStr">
        <is>
          <t>Total cash, cash equivalents and restricted cash in the condensed consolidated statements of cash flows</t>
        </is>
      </c>
      <c r="B5" s="6" t="n">
        <v>10782044</v>
      </c>
      <c r="C5" s="6" t="n">
        <v>2893603</v>
      </c>
      <c r="D5" s="6" t="n">
        <v>811800</v>
      </c>
      <c r="E5" s="6" t="n">
        <v>47372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t>
        </is>
      </c>
      <c r="B1" s="2" t="inlineStr">
        <is>
          <t>Sep. 30, 2020</t>
        </is>
      </c>
      <c r="C1" s="2" t="inlineStr">
        <is>
          <t>Dec. 31, 2019</t>
        </is>
      </c>
    </row>
    <row r="2">
      <c r="A2" s="3" t="inlineStr">
        <is>
          <t>Inventories</t>
        </is>
      </c>
    </row>
    <row r="3">
      <c r="A3" s="4" t="inlineStr">
        <is>
          <t>Raw materials and supplies</t>
        </is>
      </c>
      <c r="B3" s="6" t="n">
        <v>780054</v>
      </c>
      <c r="C3" s="6" t="n">
        <v>315542</v>
      </c>
    </row>
    <row r="4">
      <c r="A4" s="4" t="inlineStr">
        <is>
          <t>Work-in-process</t>
        </is>
      </c>
      <c r="B4" s="5" t="n">
        <v>141365</v>
      </c>
      <c r="C4" s="5" t="n">
        <v>35080</v>
      </c>
    </row>
    <row r="5">
      <c r="A5" s="4" t="inlineStr">
        <is>
          <t>Finished goods</t>
        </is>
      </c>
      <c r="B5" s="5" t="n">
        <v>2053641</v>
      </c>
      <c r="C5" s="5" t="n">
        <v>122408</v>
      </c>
    </row>
    <row r="6">
      <c r="A6" s="4" t="inlineStr">
        <is>
          <t>Total</t>
        </is>
      </c>
      <c r="B6" s="6" t="n">
        <v>2975060</v>
      </c>
      <c r="C6" s="6" t="n">
        <v>4730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ite-Lived Intangible Assets) (Details) - USD ($)</t>
        </is>
      </c>
      <c r="B1" s="2" t="inlineStr">
        <is>
          <t>Sep. 30, 2020</t>
        </is>
      </c>
      <c r="C1" s="2" t="inlineStr">
        <is>
          <t>Dec. 31, 2019</t>
        </is>
      </c>
    </row>
    <row r="2">
      <c r="A2" s="3" t="inlineStr">
        <is>
          <t>Finite-Lived Intangible Assets [Line Items]</t>
        </is>
      </c>
    </row>
    <row r="3">
      <c r="A3" s="4" t="inlineStr">
        <is>
          <t>Cost</t>
        </is>
      </c>
      <c r="B3" s="6" t="n">
        <v>17576000</v>
      </c>
      <c r="C3" s="6" t="n">
        <v>17576000</v>
      </c>
    </row>
    <row r="4">
      <c r="A4" s="4" t="inlineStr">
        <is>
          <t>Accumulated Amortization</t>
        </is>
      </c>
      <c r="B4" s="5" t="n">
        <v>-1670026</v>
      </c>
      <c r="C4" s="5" t="n">
        <v>-1195450</v>
      </c>
    </row>
    <row r="5">
      <c r="A5" s="4" t="inlineStr">
        <is>
          <t>Impairment</t>
        </is>
      </c>
      <c r="B5" s="5" t="n">
        <v>-750596</v>
      </c>
    </row>
    <row r="6">
      <c r="A6" s="4" t="inlineStr">
        <is>
          <t>Effect of foreign exchange rates</t>
        </is>
      </c>
      <c r="B6" s="5" t="n">
        <v>916302</v>
      </c>
    </row>
    <row r="7">
      <c r="A7" s="4" t="inlineStr">
        <is>
          <t>Net Balance</t>
        </is>
      </c>
      <c r="B7" s="5" t="n">
        <v>16071680</v>
      </c>
      <c r="C7" s="5" t="n">
        <v>817550</v>
      </c>
    </row>
    <row r="8">
      <c r="A8" s="4" t="inlineStr">
        <is>
          <t>Trademarks And Trade Names [Member] | AdvanDx [Member]</t>
        </is>
      </c>
    </row>
    <row r="9">
      <c r="A9" s="3" t="inlineStr">
        <is>
          <t>Finite-Lived Intangible Assets [Line Items]</t>
        </is>
      </c>
    </row>
    <row r="10">
      <c r="A10" s="4" t="inlineStr">
        <is>
          <t>Cost</t>
        </is>
      </c>
      <c r="B10" s="5" t="n">
        <v>461000</v>
      </c>
      <c r="C10" s="5" t="n">
        <v>461000</v>
      </c>
    </row>
    <row r="11">
      <c r="A11" s="4" t="inlineStr">
        <is>
          <t>Accumulated Amortization</t>
        </is>
      </c>
      <c r="B11" s="5" t="n">
        <v>-217413</v>
      </c>
      <c r="C11" s="5" t="n">
        <v>-205887</v>
      </c>
    </row>
    <row r="12">
      <c r="A12" s="4" t="inlineStr">
        <is>
          <t>Impairment</t>
        </is>
      </c>
      <c r="B12" s="5" t="n">
        <v>-243587</v>
      </c>
    </row>
    <row r="13">
      <c r="A13" s="4" t="inlineStr">
        <is>
          <t>Effect of foreign exchange rates</t>
        </is>
      </c>
      <c r="B13" s="4" t="inlineStr">
        <is>
          <t xml:space="preserve"> </t>
        </is>
      </c>
    </row>
    <row r="14">
      <c r="A14" s="4" t="inlineStr">
        <is>
          <t>Net Balance</t>
        </is>
      </c>
      <c r="B14" s="4" t="inlineStr">
        <is>
          <t xml:space="preserve"> </t>
        </is>
      </c>
      <c r="C14" s="5" t="n">
        <v>255113</v>
      </c>
    </row>
    <row r="15">
      <c r="A15" s="4" t="inlineStr">
        <is>
          <t>Trademarks And Trade Names [Member] | Curetis N.V [Member]</t>
        </is>
      </c>
    </row>
    <row r="16">
      <c r="A16" s="3" t="inlineStr">
        <is>
          <t>Finite-Lived Intangible Assets [Line Items]</t>
        </is>
      </c>
    </row>
    <row r="17">
      <c r="A17" s="4" t="inlineStr">
        <is>
          <t>Cost</t>
        </is>
      </c>
      <c r="B17" s="5" t="n">
        <v>1768000</v>
      </c>
      <c r="C17" s="5" t="n">
        <v>1768000</v>
      </c>
    </row>
    <row r="18">
      <c r="A18" s="4" t="inlineStr">
        <is>
          <t>Accumulated Amortization</t>
        </is>
      </c>
      <c r="B18" s="5" t="n">
        <v>-93606</v>
      </c>
      <c r="C18" s="4" t="inlineStr">
        <is>
          <t xml:space="preserve"> </t>
        </is>
      </c>
    </row>
    <row r="19">
      <c r="A19" s="4" t="inlineStr">
        <is>
          <t>Impairment</t>
        </is>
      </c>
      <c r="B19" s="4" t="inlineStr">
        <is>
          <t xml:space="preserve"> </t>
        </is>
      </c>
    </row>
    <row r="20">
      <c r="A20" s="4" t="inlineStr">
        <is>
          <t>Effect of foreign exchange rates</t>
        </is>
      </c>
      <c r="B20" s="5" t="n">
        <v>104096</v>
      </c>
    </row>
    <row r="21">
      <c r="A21" s="4" t="inlineStr">
        <is>
          <t>Net Balance</t>
        </is>
      </c>
      <c r="B21" s="5" t="n">
        <v>1778490</v>
      </c>
      <c r="C21" s="4" t="inlineStr">
        <is>
          <t xml:space="preserve"> </t>
        </is>
      </c>
    </row>
    <row r="22">
      <c r="A22" s="4" t="inlineStr">
        <is>
          <t>Developed Technology [Member] | AdvanDx [Member]</t>
        </is>
      </c>
    </row>
    <row r="23">
      <c r="A23" s="3" t="inlineStr">
        <is>
          <t>Finite-Lived Intangible Assets [Line Items]</t>
        </is>
      </c>
    </row>
    <row r="24">
      <c r="A24" s="4" t="inlineStr">
        <is>
          <t>Cost</t>
        </is>
      </c>
      <c r="B24" s="5" t="n">
        <v>458000</v>
      </c>
      <c r="C24" s="5" t="n">
        <v>458000</v>
      </c>
    </row>
    <row r="25">
      <c r="A25" s="4" t="inlineStr">
        <is>
          <t>Accumulated Amortization</t>
        </is>
      </c>
      <c r="B25" s="5" t="n">
        <v>-308526</v>
      </c>
      <c r="C25" s="5" t="n">
        <v>-292170</v>
      </c>
    </row>
    <row r="26">
      <c r="A26" s="4" t="inlineStr">
        <is>
          <t>Impairment</t>
        </is>
      </c>
      <c r="B26" s="5" t="n">
        <v>-149474</v>
      </c>
    </row>
    <row r="27">
      <c r="A27" s="4" t="inlineStr">
        <is>
          <t>Effect of foreign exchange rates</t>
        </is>
      </c>
      <c r="B27" s="4" t="inlineStr">
        <is>
          <t xml:space="preserve"> </t>
        </is>
      </c>
    </row>
    <row r="28">
      <c r="A28" s="4" t="inlineStr">
        <is>
          <t>Net Balance</t>
        </is>
      </c>
      <c r="B28" s="4" t="inlineStr">
        <is>
          <t xml:space="preserve"> </t>
        </is>
      </c>
      <c r="C28" s="5" t="n">
        <v>165830</v>
      </c>
    </row>
    <row r="29">
      <c r="A29" s="4" t="inlineStr">
        <is>
          <t>Customer/distributor relationships [Member] | AdvanDx [Member]</t>
        </is>
      </c>
    </row>
    <row r="30">
      <c r="A30" s="3" t="inlineStr">
        <is>
          <t>Finite-Lived Intangible Assets [Line Items]</t>
        </is>
      </c>
    </row>
    <row r="31">
      <c r="A31" s="4" t="inlineStr">
        <is>
          <t>Cost</t>
        </is>
      </c>
      <c r="B31" s="5" t="n">
        <v>1094000</v>
      </c>
      <c r="C31" s="5" t="n">
        <v>1094000</v>
      </c>
    </row>
    <row r="32">
      <c r="A32" s="4" t="inlineStr">
        <is>
          <t>Accumulated Amortization</t>
        </is>
      </c>
      <c r="B32" s="5" t="n">
        <v>-736465</v>
      </c>
      <c r="C32" s="5" t="n">
        <v>-697393</v>
      </c>
    </row>
    <row r="33">
      <c r="A33" s="4" t="inlineStr">
        <is>
          <t>Impairment</t>
        </is>
      </c>
      <c r="B33" s="5" t="n">
        <v>-357535</v>
      </c>
    </row>
    <row r="34">
      <c r="A34" s="4" t="inlineStr">
        <is>
          <t>Effect of foreign exchange rates</t>
        </is>
      </c>
      <c r="B34" s="4" t="inlineStr">
        <is>
          <t xml:space="preserve"> </t>
        </is>
      </c>
    </row>
    <row r="35">
      <c r="A35" s="4" t="inlineStr">
        <is>
          <t>Net Balance</t>
        </is>
      </c>
      <c r="B35" s="4" t="inlineStr">
        <is>
          <t xml:space="preserve"> </t>
        </is>
      </c>
      <c r="C35" s="5" t="n">
        <v>396607</v>
      </c>
    </row>
    <row r="36">
      <c r="A36" s="4" t="inlineStr">
        <is>
          <t>Distributor Relationships [Member] | Curetis N.V [Member]</t>
        </is>
      </c>
    </row>
    <row r="37">
      <c r="A37" s="3" t="inlineStr">
        <is>
          <t>Finite-Lived Intangible Assets [Line Items]</t>
        </is>
      </c>
    </row>
    <row r="38">
      <c r="A38" s="4" t="inlineStr">
        <is>
          <t>Cost</t>
        </is>
      </c>
      <c r="B38" s="5" t="n">
        <v>2362000</v>
      </c>
      <c r="C38" s="5" t="n">
        <v>2362000</v>
      </c>
    </row>
    <row r="39">
      <c r="A39" s="4" t="inlineStr">
        <is>
          <t>Accumulated Amortization</t>
        </is>
      </c>
      <c r="B39" s="5" t="n">
        <v>-83370</v>
      </c>
      <c r="C39" s="4" t="inlineStr">
        <is>
          <t xml:space="preserve"> </t>
        </is>
      </c>
    </row>
    <row r="40">
      <c r="A40" s="4" t="inlineStr">
        <is>
          <t>Impairment</t>
        </is>
      </c>
      <c r="B40" s="4" t="inlineStr">
        <is>
          <t xml:space="preserve"> </t>
        </is>
      </c>
    </row>
    <row r="41">
      <c r="A41" s="4" t="inlineStr">
        <is>
          <t>Effect of foreign exchange rates</t>
        </is>
      </c>
      <c r="B41" s="5" t="n">
        <v>139067</v>
      </c>
    </row>
    <row r="42">
      <c r="A42" s="4" t="inlineStr">
        <is>
          <t>Net Balance</t>
        </is>
      </c>
      <c r="B42" s="5" t="n">
        <v>2417697</v>
      </c>
      <c r="C42" s="4" t="inlineStr">
        <is>
          <t xml:space="preserve"> </t>
        </is>
      </c>
    </row>
    <row r="43">
      <c r="A43" s="4" t="inlineStr">
        <is>
          <t>A50 - Developed technology [Member] | Curetis N.V [Member]</t>
        </is>
      </c>
    </row>
    <row r="44">
      <c r="A44" s="3" t="inlineStr">
        <is>
          <t>Finite-Lived Intangible Assets [Line Items]</t>
        </is>
      </c>
    </row>
    <row r="45">
      <c r="A45" s="4" t="inlineStr">
        <is>
          <t>Cost</t>
        </is>
      </c>
      <c r="B45" s="5" t="n">
        <v>377000</v>
      </c>
      <c r="C45" s="5" t="n">
        <v>377000</v>
      </c>
    </row>
    <row r="46">
      <c r="A46" s="4" t="inlineStr">
        <is>
          <t>Accumulated Amortization</t>
        </is>
      </c>
      <c r="B46" s="5" t="n">
        <v>-28514</v>
      </c>
      <c r="C46" s="4" t="inlineStr">
        <is>
          <t xml:space="preserve"> </t>
        </is>
      </c>
    </row>
    <row r="47">
      <c r="A47" s="4" t="inlineStr">
        <is>
          <t>Impairment</t>
        </is>
      </c>
      <c r="B47" s="4" t="inlineStr">
        <is>
          <t xml:space="preserve"> </t>
        </is>
      </c>
    </row>
    <row r="48">
      <c r="A48" s="4" t="inlineStr">
        <is>
          <t>Effect of foreign exchange rates</t>
        </is>
      </c>
      <c r="B48" s="5" t="n">
        <v>22197</v>
      </c>
    </row>
    <row r="49">
      <c r="A49" s="4" t="inlineStr">
        <is>
          <t>Net Balance</t>
        </is>
      </c>
      <c r="B49" s="5" t="n">
        <v>370683</v>
      </c>
      <c r="C49" s="4" t="inlineStr">
        <is>
          <t xml:space="preserve"> </t>
        </is>
      </c>
    </row>
    <row r="50">
      <c r="A50" s="4" t="inlineStr">
        <is>
          <t>Ares - Developed technology [Member] | Curetis N.V [Member]</t>
        </is>
      </c>
    </row>
    <row r="51">
      <c r="A51" s="3" t="inlineStr">
        <is>
          <t>Finite-Lived Intangible Assets [Line Items]</t>
        </is>
      </c>
    </row>
    <row r="52">
      <c r="A52" s="4" t="inlineStr">
        <is>
          <t>Cost</t>
        </is>
      </c>
      <c r="B52" s="5" t="n">
        <v>5345000</v>
      </c>
      <c r="C52" s="5" t="n">
        <v>5345000</v>
      </c>
    </row>
    <row r="53">
      <c r="A53" s="4" t="inlineStr">
        <is>
          <t>Accumulated Amortization</t>
        </is>
      </c>
      <c r="B53" s="5" t="n">
        <v>-202132</v>
      </c>
      <c r="C53" s="4" t="inlineStr">
        <is>
          <t xml:space="preserve"> </t>
        </is>
      </c>
    </row>
    <row r="54">
      <c r="A54" s="4" t="inlineStr">
        <is>
          <t>Impairment</t>
        </is>
      </c>
      <c r="B54" s="4" t="inlineStr">
        <is>
          <t xml:space="preserve"> </t>
        </is>
      </c>
    </row>
    <row r="55">
      <c r="A55" s="4" t="inlineStr">
        <is>
          <t>Effect of foreign exchange rates</t>
        </is>
      </c>
      <c r="B55" s="5" t="n">
        <v>314697</v>
      </c>
    </row>
    <row r="56">
      <c r="A56" s="4" t="inlineStr">
        <is>
          <t>Net Balance</t>
        </is>
      </c>
      <c r="B56" s="5" t="n">
        <v>5457565</v>
      </c>
      <c r="C56" s="4" t="inlineStr">
        <is>
          <t xml:space="preserve"> </t>
        </is>
      </c>
    </row>
    <row r="57">
      <c r="A57" s="4" t="inlineStr">
        <is>
          <t>A30 - Acquired in-process research &amp; development [Member] | Curetis N.V [Member]</t>
        </is>
      </c>
    </row>
    <row r="58">
      <c r="A58" s="3" t="inlineStr">
        <is>
          <t>Finite-Lived Intangible Assets [Line Items]</t>
        </is>
      </c>
    </row>
    <row r="59">
      <c r="A59" s="4" t="inlineStr">
        <is>
          <t>Cost</t>
        </is>
      </c>
      <c r="B59" s="5" t="n">
        <v>5711000</v>
      </c>
      <c r="C59" s="5" t="n">
        <v>5711000</v>
      </c>
    </row>
    <row r="60">
      <c r="A60" s="4" t="inlineStr">
        <is>
          <t>Accumulated Amortization</t>
        </is>
      </c>
      <c r="B60" s="4" t="inlineStr">
        <is>
          <t xml:space="preserve"> </t>
        </is>
      </c>
      <c r="C60" s="4" t="inlineStr">
        <is>
          <t xml:space="preserve"> </t>
        </is>
      </c>
    </row>
    <row r="61">
      <c r="A61" s="4" t="inlineStr">
        <is>
          <t>Impairment</t>
        </is>
      </c>
      <c r="B61" s="4" t="inlineStr">
        <is>
          <t xml:space="preserve"> </t>
        </is>
      </c>
    </row>
    <row r="62">
      <c r="A62" s="4" t="inlineStr">
        <is>
          <t>Effect of foreign exchange rates</t>
        </is>
      </c>
      <c r="B62" s="5" t="n">
        <v>336245</v>
      </c>
    </row>
    <row r="63">
      <c r="A63" s="4" t="inlineStr">
        <is>
          <t>Net Balance</t>
        </is>
      </c>
      <c r="B63" s="6" t="n">
        <v>6047245</v>
      </c>
      <c r="C6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chedule of Estimated Useful Lives of Identifiable Intangible Assets) (Details)</t>
        </is>
      </c>
      <c r="B1" s="2" t="inlineStr">
        <is>
          <t>9 Months Ended</t>
        </is>
      </c>
    </row>
    <row r="2">
      <c r="B2" s="2" t="inlineStr">
        <is>
          <t>Sep. 30, 2020</t>
        </is>
      </c>
    </row>
    <row r="3">
      <c r="A3" s="4" t="inlineStr">
        <is>
          <t>A50 - Developed technology [Member]</t>
        </is>
      </c>
    </row>
    <row r="4">
      <c r="A4" s="3" t="inlineStr">
        <is>
          <t>Finite-Lived Intangible Assets [Line Items]</t>
        </is>
      </c>
    </row>
    <row r="5">
      <c r="A5" s="4" t="inlineStr">
        <is>
          <t>Weighted-average amortization periods for definite-lived intangible assets acquired</t>
        </is>
      </c>
      <c r="B5" s="4" t="inlineStr">
        <is>
          <t>7 years</t>
        </is>
      </c>
    </row>
    <row r="6">
      <c r="A6" s="4" t="inlineStr">
        <is>
          <t>Ares - Developed technology [Member]</t>
        </is>
      </c>
    </row>
    <row r="7">
      <c r="A7" s="3" t="inlineStr">
        <is>
          <t>Finite-Lived Intangible Assets [Line Items]</t>
        </is>
      </c>
    </row>
    <row r="8">
      <c r="A8" s="4" t="inlineStr">
        <is>
          <t>Weighted-average amortization periods for definite-lived intangible assets acquired</t>
        </is>
      </c>
      <c r="B8" s="4" t="inlineStr">
        <is>
          <t>14 years</t>
        </is>
      </c>
    </row>
    <row r="9">
      <c r="A9" s="4" t="inlineStr">
        <is>
          <t>A30 - Acquired in-process research &amp; development [Member]</t>
        </is>
      </c>
    </row>
    <row r="10">
      <c r="A10" s="3" t="inlineStr">
        <is>
          <t>Finite-Lived Intangible Assets [Line Items]</t>
        </is>
      </c>
    </row>
    <row r="11">
      <c r="A11" s="4" t="inlineStr">
        <is>
          <t>Weighted-average amortization periods for definite-lived intangible assets acquired</t>
        </is>
      </c>
      <c r="B11" s="4" t="inlineStr">
        <is>
          <t>Indefinite</t>
        </is>
      </c>
    </row>
    <row r="12">
      <c r="A12" s="4" t="inlineStr">
        <is>
          <t>Trademarks And Trade Names [Member]</t>
        </is>
      </c>
    </row>
    <row r="13">
      <c r="A13" s="3" t="inlineStr">
        <is>
          <t>Finite-Lived Intangible Assets [Line Items]</t>
        </is>
      </c>
    </row>
    <row r="14">
      <c r="A14" s="4" t="inlineStr">
        <is>
          <t>Weighted-average amortization periods for definite-lived intangible assets acquired</t>
        </is>
      </c>
      <c r="B14" s="4" t="inlineStr">
        <is>
          <t>10 years</t>
        </is>
      </c>
    </row>
    <row r="15">
      <c r="A15" s="4" t="inlineStr">
        <is>
          <t>Customer/distributor relationships [Member]</t>
        </is>
      </c>
    </row>
    <row r="16">
      <c r="A16" s="3" t="inlineStr">
        <is>
          <t>Finite-Lived Intangible Assets [Line Items]</t>
        </is>
      </c>
    </row>
    <row r="17">
      <c r="A17" s="4" t="inlineStr">
        <is>
          <t>Weighted-average amortization periods for definite-lived intangible assets acquired</t>
        </is>
      </c>
      <c r="B17"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Expected Amortization of Intangible Assets) (Details) - USD ($)</t>
        </is>
      </c>
      <c r="B1" s="2" t="inlineStr">
        <is>
          <t>Sep. 30, 2020</t>
        </is>
      </c>
      <c r="C1" s="2" t="inlineStr">
        <is>
          <t>Dec. 31, 2019</t>
        </is>
      </c>
    </row>
    <row r="2">
      <c r="A2" s="3" t="inlineStr">
        <is>
          <t>Accounting Policies [Abstract]</t>
        </is>
      </c>
    </row>
    <row r="3">
      <c r="A3" s="4" t="inlineStr">
        <is>
          <t>2020 (Three months)</t>
        </is>
      </c>
      <c r="C3" s="6" t="n">
        <v>203811</v>
      </c>
    </row>
    <row r="4">
      <c r="A4" s="4" t="inlineStr">
        <is>
          <t>2021</t>
        </is>
      </c>
      <c r="C4" s="5" t="n">
        <v>815242</v>
      </c>
    </row>
    <row r="5">
      <c r="A5" s="4" t="inlineStr">
        <is>
          <t>2022</t>
        </is>
      </c>
      <c r="C5" s="5" t="n">
        <v>815242</v>
      </c>
    </row>
    <row r="6">
      <c r="A6" s="4" t="inlineStr">
        <is>
          <t>2023</t>
        </is>
      </c>
      <c r="C6" s="5" t="n">
        <v>815242</v>
      </c>
    </row>
    <row r="7">
      <c r="A7" s="4" t="inlineStr">
        <is>
          <t>2024</t>
        </is>
      </c>
      <c r="C7" s="5" t="n">
        <v>815242</v>
      </c>
    </row>
    <row r="8">
      <c r="A8" s="4" t="inlineStr">
        <is>
          <t>2025</t>
        </is>
      </c>
      <c r="C8" s="5" t="n">
        <v>815242</v>
      </c>
    </row>
    <row r="9">
      <c r="A9" s="4" t="inlineStr">
        <is>
          <t>Thereafter</t>
        </is>
      </c>
      <c r="C9" s="5" t="n">
        <v>5744414</v>
      </c>
    </row>
    <row r="10">
      <c r="A10" s="4" t="inlineStr">
        <is>
          <t>Net Balance</t>
        </is>
      </c>
      <c r="B10" s="6" t="n">
        <v>16071680</v>
      </c>
      <c r="C10" s="6" t="n">
        <v>817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Changes in Carrying Amount of Goodwill) (Details)</t>
        </is>
      </c>
      <c r="B1" s="2" t="inlineStr">
        <is>
          <t>9 Months Ended</t>
        </is>
      </c>
    </row>
    <row r="2">
      <c r="B2" s="2" t="inlineStr">
        <is>
          <t>Sep. 30, 2020USD ($)</t>
        </is>
      </c>
    </row>
    <row r="3">
      <c r="A3" s="3" t="inlineStr">
        <is>
          <t>Accounting Policies [Abstract]</t>
        </is>
      </c>
    </row>
    <row r="4">
      <c r="A4" s="4" t="inlineStr">
        <is>
          <t>Balance as of December 31, 2019</t>
        </is>
      </c>
      <c r="B4" s="6" t="n">
        <v>600814</v>
      </c>
    </row>
    <row r="5">
      <c r="A5" s="4" t="inlineStr">
        <is>
          <t>Acquisition of Curetis</t>
        </is>
      </c>
      <c r="B5" s="5" t="n">
        <v>7046535</v>
      </c>
    </row>
    <row r="6">
      <c r="A6" s="4" t="inlineStr">
        <is>
          <t>Changes in currency translation</t>
        </is>
      </c>
      <c r="B6" s="5" t="n">
        <v>410545</v>
      </c>
    </row>
    <row r="7">
      <c r="A7" s="4" t="inlineStr">
        <is>
          <t>Balance as of September 30, 2020</t>
        </is>
      </c>
      <c r="B7" s="6" t="n">
        <v>80578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Business Combination (Narrative) (Details)</t>
        </is>
      </c>
      <c r="B1" s="2" t="inlineStr">
        <is>
          <t>9 Months Ended</t>
        </is>
      </c>
    </row>
    <row r="2">
      <c r="B2" s="2" t="inlineStr">
        <is>
          <t>Sep. 30, 2020USD ($)shares</t>
        </is>
      </c>
    </row>
    <row r="3">
      <c r="A3" s="4" t="inlineStr">
        <is>
          <t>Customer/distributor relationships [Member]</t>
        </is>
      </c>
    </row>
    <row r="4">
      <c r="A4" s="3" t="inlineStr">
        <is>
          <t>Business Acquisition [Line Items]</t>
        </is>
      </c>
    </row>
    <row r="5">
      <c r="A5" s="4" t="inlineStr">
        <is>
          <t>Weighted-average amortization periods for finite-lived intangible assets acquired</t>
        </is>
      </c>
      <c r="B5" s="4" t="inlineStr">
        <is>
          <t>15 years</t>
        </is>
      </c>
    </row>
    <row r="6">
      <c r="A6" s="4" t="inlineStr">
        <is>
          <t>Trademarks And Trade Names [Member]</t>
        </is>
      </c>
    </row>
    <row r="7">
      <c r="A7" s="3" t="inlineStr">
        <is>
          <t>Business Acquisition [Line Items]</t>
        </is>
      </c>
    </row>
    <row r="8">
      <c r="A8" s="4" t="inlineStr">
        <is>
          <t>Weighted-average amortization periods for finite-lived intangible assets acquired</t>
        </is>
      </c>
      <c r="B8" s="4" t="inlineStr">
        <is>
          <t>10 years</t>
        </is>
      </c>
    </row>
    <row r="9">
      <c r="A9" s="4" t="inlineStr">
        <is>
          <t>Curetis N.V [Member] | Customer/distributor relationships [Member]</t>
        </is>
      </c>
    </row>
    <row r="10">
      <c r="A10" s="3" t="inlineStr">
        <is>
          <t>Business Acquisition [Line Items]</t>
        </is>
      </c>
    </row>
    <row r="11">
      <c r="A11" s="4" t="inlineStr">
        <is>
          <t>Weighted-average amortization periods for finite-lived intangible assets acquired</t>
        </is>
      </c>
      <c r="B11" s="4" t="inlineStr">
        <is>
          <t>15 years</t>
        </is>
      </c>
    </row>
    <row r="12">
      <c r="A12" s="4" t="inlineStr">
        <is>
          <t>Curetis N.V [Member] | Developed Technology [Member]</t>
        </is>
      </c>
    </row>
    <row r="13">
      <c r="A13" s="3" t="inlineStr">
        <is>
          <t>Business Acquisition [Line Items]</t>
        </is>
      </c>
    </row>
    <row r="14">
      <c r="A14" s="4" t="inlineStr">
        <is>
          <t>Weighted-average amortization periods for finite-lived intangible assets acquired</t>
        </is>
      </c>
      <c r="B14" s="4" t="inlineStr">
        <is>
          <t>10 years</t>
        </is>
      </c>
    </row>
    <row r="15">
      <c r="A15" s="4" t="inlineStr">
        <is>
          <t>Curetis N.V [Member] | Trademarks And Trade Names [Member]</t>
        </is>
      </c>
    </row>
    <row r="16">
      <c r="A16" s="3" t="inlineStr">
        <is>
          <t>Business Acquisition [Line Items]</t>
        </is>
      </c>
    </row>
    <row r="17">
      <c r="A17" s="4" t="inlineStr">
        <is>
          <t>Weighted-average amortization periods for finite-lived intangible assets acquired</t>
        </is>
      </c>
      <c r="B17" s="4" t="inlineStr">
        <is>
          <t>10 years</t>
        </is>
      </c>
    </row>
    <row r="18">
      <c r="A18" s="4" t="inlineStr">
        <is>
          <t>Curetis N.V [Member] | 2016 Stock Option Plan [Member]</t>
        </is>
      </c>
    </row>
    <row r="19">
      <c r="A19" s="3" t="inlineStr">
        <is>
          <t>Business Acquisition [Line Items]</t>
        </is>
      </c>
    </row>
    <row r="20">
      <c r="A20" s="4" t="inlineStr">
        <is>
          <t>Common stock reserved for future issuance | shares</t>
        </is>
      </c>
      <c r="B20" s="5" t="n">
        <v>134356</v>
      </c>
    </row>
    <row r="21">
      <c r="A21" s="4" t="inlineStr">
        <is>
          <t>Common stock to be issued upon conversion | $</t>
        </is>
      </c>
      <c r="B21" s="6" t="n">
        <v>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chedule of Components of Purchase Price and Net Assets Acquired) (Details) - Curetis N.V [Member]</t>
        </is>
      </c>
      <c r="B1" s="2" t="inlineStr">
        <is>
          <t>9 Months Ended</t>
        </is>
      </c>
    </row>
    <row r="2">
      <c r="B2" s="2" t="inlineStr">
        <is>
          <t>Sep. 30, 2020USD ($)$ / sharesshares</t>
        </is>
      </c>
    </row>
    <row r="3">
      <c r="A3" s="3" t="inlineStr">
        <is>
          <t>Purchase Price</t>
        </is>
      </c>
    </row>
    <row r="4">
      <c r="A4" s="4" t="inlineStr">
        <is>
          <t>Number of shares issued to Curetis N.V | shares</t>
        </is>
      </c>
      <c r="B4" s="5" t="n">
        <v>2028208</v>
      </c>
    </row>
    <row r="5">
      <c r="A5" s="4" t="inlineStr">
        <is>
          <t>Multiplied by the market value per share of OpGen's common stock | $ / shares</t>
        </is>
      </c>
      <c r="B5" s="7" t="n">
        <v>2.39</v>
      </c>
      <c r="C5" s="4" t="inlineStr">
        <is>
          <t>[1]</t>
        </is>
      </c>
    </row>
    <row r="6">
      <c r="A6" s="4" t="inlineStr">
        <is>
          <t>Total fair value of common stock issued to Curetis N.V shareholders</t>
        </is>
      </c>
      <c r="B6" s="6" t="n">
        <v>4847417</v>
      </c>
    </row>
    <row r="7">
      <c r="A7" s="4" t="inlineStr">
        <is>
          <t>Fair value of replacement stock awards related to precombination service</t>
        </is>
      </c>
      <c r="B7" s="5" t="n">
        <v>136912</v>
      </c>
      <c r="C7" s="4" t="inlineStr">
        <is>
          <t>[2]</t>
        </is>
      </c>
    </row>
    <row r="8">
      <c r="A8" s="4" t="inlineStr">
        <is>
          <t>Fair value of convertible notes assumed</t>
        </is>
      </c>
      <c r="B8" s="5" t="n">
        <v>1323750</v>
      </c>
      <c r="C8" s="4" t="inlineStr">
        <is>
          <t>[3]</t>
        </is>
      </c>
    </row>
    <row r="9">
      <c r="A9" s="4" t="inlineStr">
        <is>
          <t>Fair value of EIB debt assumed</t>
        </is>
      </c>
      <c r="B9" s="5" t="n">
        <v>15784892</v>
      </c>
      <c r="C9" s="4" t="inlineStr">
        <is>
          <t>[4]</t>
        </is>
      </c>
    </row>
    <row r="10">
      <c r="A10" s="4" t="inlineStr">
        <is>
          <t>Funds advanced to Curetis GmbH under Interim Facility</t>
        </is>
      </c>
      <c r="B10" s="5" t="n">
        <v>4808712</v>
      </c>
    </row>
    <row r="11">
      <c r="A11" s="4" t="inlineStr">
        <is>
          <t>Cash, cash equivalents, and restricted cash acquired</t>
        </is>
      </c>
      <c r="B11" s="5" t="n">
        <v>-1266849</v>
      </c>
    </row>
    <row r="12">
      <c r="A12" s="4" t="inlineStr">
        <is>
          <t>Purchase Price</t>
        </is>
      </c>
      <c r="B12" s="6" t="n">
        <v>25634834</v>
      </c>
    </row>
    <row r="13"/>
    <row r="14">
      <c r="A14" s="4" t="inlineStr">
        <is>
          <t>[1]</t>
        </is>
      </c>
      <c r="B14" s="4" t="inlineStr">
        <is>
          <t>The price per share of OpGen's common stock was based on the closing price as reported on the Nasdaq Capital Market on April 1, 2020.</t>
        </is>
      </c>
    </row>
    <row r="15">
      <c r="A15" s="4" t="inlineStr">
        <is>
          <t>[2]</t>
        </is>
      </c>
      <c r="B15" s="4" t="inlineStr">
        <is>
          <t>The fair value of the stock options assumed was determined using the Black-Scholes option pricing model.</t>
        </is>
      </c>
    </row>
    <row r="16">
      <c r="A16" s="4" t="inlineStr">
        <is>
          <t>[3]</t>
        </is>
      </c>
      <c r="B16" s="4" t="inlineStr">
        <is>
          <t>To derive the fair value of the convertible notes, the Company estimated the fair value of the convertible notes with and without the derivative liability using a scenario analysis and Monte Carlo simulation.</t>
        </is>
      </c>
    </row>
    <row r="17">
      <c r="A17" s="4" t="inlineStr">
        <is>
          <t>[4]</t>
        </is>
      </c>
      <c r="B17" s="4" t="inlineStr">
        <is>
          <t>The fair value of the EIB debt is determined using a discounted cash flow analysis with current applicable rates for similar instruments.</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Schedule of Net Assets Acquired) (Details) - USD ($)</t>
        </is>
      </c>
      <c r="B1" s="2" t="inlineStr">
        <is>
          <t>Sep. 30, 2020</t>
        </is>
      </c>
      <c r="C1" s="2" t="inlineStr">
        <is>
          <t>Dec. 31, 2019</t>
        </is>
      </c>
    </row>
    <row r="2">
      <c r="A2" s="3" t="inlineStr">
        <is>
          <t>Asset acquired</t>
        </is>
      </c>
    </row>
    <row r="3">
      <c r="A3" s="4" t="inlineStr">
        <is>
          <t>Goodwill</t>
        </is>
      </c>
      <c r="B3" s="6" t="n">
        <v>8057894</v>
      </c>
      <c r="C3" s="6" t="n">
        <v>600814</v>
      </c>
    </row>
    <row r="4">
      <c r="A4" s="4" t="inlineStr">
        <is>
          <t>Curetis N.V [Member]</t>
        </is>
      </c>
    </row>
    <row r="5">
      <c r="A5" s="3" t="inlineStr">
        <is>
          <t>Asset acquired</t>
        </is>
      </c>
    </row>
    <row r="6">
      <c r="A6" s="4" t="inlineStr">
        <is>
          <t>Receivables</t>
        </is>
      </c>
      <c r="B6" s="5" t="n">
        <v>482876</v>
      </c>
    </row>
    <row r="7">
      <c r="A7" s="4" t="inlineStr">
        <is>
          <t>Inventory</t>
        </is>
      </c>
      <c r="B7" s="5" t="n">
        <v>2022577</v>
      </c>
    </row>
    <row r="8">
      <c r="A8" s="4" t="inlineStr">
        <is>
          <t>Property and equipment</t>
        </is>
      </c>
      <c r="B8" s="5" t="n">
        <v>3802431</v>
      </c>
    </row>
    <row r="9">
      <c r="A9" s="4" t="inlineStr">
        <is>
          <t>Right of use assets</t>
        </is>
      </c>
      <c r="B9" s="5" t="n">
        <v>1090812</v>
      </c>
    </row>
    <row r="10">
      <c r="A10" s="4" t="inlineStr">
        <is>
          <t>Other current assets</t>
        </is>
      </c>
      <c r="B10" s="5" t="n">
        <v>585500</v>
      </c>
    </row>
    <row r="11">
      <c r="A11" s="4" t="inlineStr">
        <is>
          <t>Goodwill</t>
        </is>
      </c>
      <c r="B11" s="5" t="n">
        <v>7046535</v>
      </c>
    </row>
    <row r="12">
      <c r="A12" s="3" t="inlineStr">
        <is>
          <t>Liabilities assumed</t>
        </is>
      </c>
    </row>
    <row r="13">
      <c r="A13" s="4" t="inlineStr">
        <is>
          <t>Accounts payable</t>
        </is>
      </c>
      <c r="B13" s="5" t="n">
        <v>-1168839</v>
      </c>
    </row>
    <row r="14">
      <c r="A14" s="4" t="inlineStr">
        <is>
          <t>Accrued expenses and other current liabilities</t>
        </is>
      </c>
      <c r="B14" s="5" t="n">
        <v>-2016946</v>
      </c>
    </row>
    <row r="15">
      <c r="A15" s="4" t="inlineStr">
        <is>
          <t>Derivative liabilities</t>
        </is>
      </c>
      <c r="B15" s="5" t="n">
        <v>-615831</v>
      </c>
    </row>
    <row r="16">
      <c r="A16" s="4" t="inlineStr">
        <is>
          <t>Lease liabilities</t>
        </is>
      </c>
      <c r="B16" s="5" t="n">
        <v>-1108193</v>
      </c>
    </row>
    <row r="17">
      <c r="A17" s="4" t="inlineStr">
        <is>
          <t>Other long-term liabilities</t>
        </is>
      </c>
      <c r="B17" s="5" t="n">
        <v>-49088</v>
      </c>
    </row>
    <row r="18">
      <c r="A18" s="4" t="inlineStr">
        <is>
          <t>Net assets acquired</t>
        </is>
      </c>
      <c r="B18" s="5" t="n">
        <v>25634834</v>
      </c>
    </row>
    <row r="19">
      <c r="A19" s="4" t="inlineStr">
        <is>
          <t>Curetis N.V [Member] | Trademarks And Trade Names [Member]</t>
        </is>
      </c>
    </row>
    <row r="20">
      <c r="A20" s="3" t="inlineStr">
        <is>
          <t>Asset acquired</t>
        </is>
      </c>
    </row>
    <row r="21">
      <c r="A21" s="4" t="inlineStr">
        <is>
          <t>Finite-lived intangible assets</t>
        </is>
      </c>
      <c r="B21" s="5" t="n">
        <v>1768000</v>
      </c>
    </row>
    <row r="22">
      <c r="A22" s="4" t="inlineStr">
        <is>
          <t>Curetis N.V [Member] | Customer/distributor relationships [Member]</t>
        </is>
      </c>
    </row>
    <row r="23">
      <c r="A23" s="3" t="inlineStr">
        <is>
          <t>Asset acquired</t>
        </is>
      </c>
    </row>
    <row r="24">
      <c r="A24" s="4" t="inlineStr">
        <is>
          <t>Finite-lived intangible assets</t>
        </is>
      </c>
      <c r="B24" s="5" t="n">
        <v>2362000</v>
      </c>
    </row>
    <row r="25">
      <c r="A25" s="4" t="inlineStr">
        <is>
          <t>Curetis N.V [Member] | A50 - Developed technology [Member]</t>
        </is>
      </c>
    </row>
    <row r="26">
      <c r="A26" s="3" t="inlineStr">
        <is>
          <t>Asset acquired</t>
        </is>
      </c>
    </row>
    <row r="27">
      <c r="A27" s="4" t="inlineStr">
        <is>
          <t>Finite-lived intangible assets</t>
        </is>
      </c>
      <c r="B27" s="5" t="n">
        <v>377000</v>
      </c>
    </row>
    <row r="28">
      <c r="A28" s="4" t="inlineStr">
        <is>
          <t>Curetis N.V [Member] | Ares - Developed technology [Member]</t>
        </is>
      </c>
    </row>
    <row r="29">
      <c r="A29" s="3" t="inlineStr">
        <is>
          <t>Asset acquired</t>
        </is>
      </c>
    </row>
    <row r="30">
      <c r="A30" s="4" t="inlineStr">
        <is>
          <t>Finite-lived intangible assets</t>
        </is>
      </c>
      <c r="B30" s="5" t="n">
        <v>5345000</v>
      </c>
    </row>
    <row r="31">
      <c r="A31" s="4" t="inlineStr">
        <is>
          <t>Curetis N.V [Member] | A30 - Acquired in-process research &amp; development [Member]</t>
        </is>
      </c>
    </row>
    <row r="32">
      <c r="A32" s="3" t="inlineStr">
        <is>
          <t>Asset acquired</t>
        </is>
      </c>
    </row>
    <row r="33">
      <c r="A33" s="4" t="inlineStr">
        <is>
          <t>Indefinite-lived intangible assets</t>
        </is>
      </c>
      <c r="B33" s="6" t="n">
        <v>571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056765</v>
      </c>
      <c r="C4" s="6" t="n">
        <v>648220</v>
      </c>
      <c r="D4" s="6" t="n">
        <v>2862083</v>
      </c>
      <c r="E4" s="6" t="n">
        <v>2677940</v>
      </c>
    </row>
    <row r="5">
      <c r="A5" s="3" t="inlineStr">
        <is>
          <t>Operating expenses</t>
        </is>
      </c>
    </row>
    <row r="6">
      <c r="A6" s="4" t="inlineStr">
        <is>
          <t>Research and development</t>
        </is>
      </c>
      <c r="B6" s="5" t="n">
        <v>2433553</v>
      </c>
      <c r="C6" s="5" t="n">
        <v>1139369</v>
      </c>
      <c r="D6" s="5" t="n">
        <v>6630134</v>
      </c>
      <c r="E6" s="5" t="n">
        <v>4069335</v>
      </c>
    </row>
    <row r="7">
      <c r="A7" s="4" t="inlineStr">
        <is>
          <t>General and administrative</t>
        </is>
      </c>
      <c r="B7" s="5" t="n">
        <v>2356413</v>
      </c>
      <c r="C7" s="5" t="n">
        <v>1560706</v>
      </c>
      <c r="D7" s="5" t="n">
        <v>6549432</v>
      </c>
      <c r="E7" s="5" t="n">
        <v>4901136</v>
      </c>
    </row>
    <row r="8">
      <c r="A8" s="4" t="inlineStr">
        <is>
          <t>Sales and marketing</t>
        </is>
      </c>
      <c r="B8" s="5" t="n">
        <v>932671</v>
      </c>
      <c r="C8" s="5" t="n">
        <v>376955</v>
      </c>
      <c r="D8" s="5" t="n">
        <v>2258980</v>
      </c>
      <c r="E8" s="5" t="n">
        <v>1142755</v>
      </c>
    </row>
    <row r="9">
      <c r="A9" s="4" t="inlineStr">
        <is>
          <t>Transaction costs</t>
        </is>
      </c>
      <c r="B9" s="4" t="inlineStr">
        <is>
          <t xml:space="preserve"> </t>
        </is>
      </c>
      <c r="C9" s="5" t="n">
        <v>538061</v>
      </c>
      <c r="D9" s="5" t="n">
        <v>470322</v>
      </c>
      <c r="E9" s="5" t="n">
        <v>538061</v>
      </c>
    </row>
    <row r="10">
      <c r="A10" s="4" t="inlineStr">
        <is>
          <t>Impairment of right-of-use asset</t>
        </is>
      </c>
      <c r="B10" s="4" t="inlineStr">
        <is>
          <t xml:space="preserve"> </t>
        </is>
      </c>
      <c r="C10" s="4" t="inlineStr">
        <is>
          <t xml:space="preserve"> </t>
        </is>
      </c>
      <c r="D10" s="4" t="inlineStr">
        <is>
          <t xml:space="preserve"> </t>
        </is>
      </c>
      <c r="E10" s="5" t="n">
        <v>520759</v>
      </c>
    </row>
    <row r="11">
      <c r="A11" s="4" t="inlineStr">
        <is>
          <t>Impairment of intangibles assets</t>
        </is>
      </c>
      <c r="B11" s="4" t="inlineStr">
        <is>
          <t xml:space="preserve"> </t>
        </is>
      </c>
      <c r="C11" s="4" t="inlineStr">
        <is>
          <t xml:space="preserve"> </t>
        </is>
      </c>
      <c r="D11" s="5" t="n">
        <v>750596</v>
      </c>
      <c r="E11" s="4" t="inlineStr">
        <is>
          <t xml:space="preserve"> </t>
        </is>
      </c>
    </row>
    <row r="12">
      <c r="A12" s="4" t="inlineStr">
        <is>
          <t>Total operating expenses</t>
        </is>
      </c>
      <c r="B12" s="5" t="n">
        <v>7232727</v>
      </c>
      <c r="C12" s="5" t="n">
        <v>4073648</v>
      </c>
      <c r="D12" s="5" t="n">
        <v>19550345</v>
      </c>
      <c r="E12" s="5" t="n">
        <v>12446261</v>
      </c>
    </row>
    <row r="13">
      <c r="A13" s="4" t="inlineStr">
        <is>
          <t>Operating loss</t>
        </is>
      </c>
      <c r="B13" s="5" t="n">
        <v>-6175962</v>
      </c>
      <c r="C13" s="5" t="n">
        <v>-3425428</v>
      </c>
      <c r="D13" s="5" t="n">
        <v>-16688262</v>
      </c>
      <c r="E13" s="5" t="n">
        <v>-9768321</v>
      </c>
    </row>
    <row r="14">
      <c r="A14" s="3" t="inlineStr">
        <is>
          <t>Other income (expense)</t>
        </is>
      </c>
    </row>
    <row r="15">
      <c r="A15" s="4" t="inlineStr">
        <is>
          <t>Interest and other income (expense)</t>
        </is>
      </c>
      <c r="B15" s="5" t="n">
        <v>19965</v>
      </c>
      <c r="C15" s="5" t="n">
        <v>1043</v>
      </c>
      <c r="D15" s="5" t="n">
        <v>101644</v>
      </c>
      <c r="E15" s="5" t="n">
        <v>-8213</v>
      </c>
    </row>
    <row r="16">
      <c r="A16" s="4" t="inlineStr">
        <is>
          <t>Interest expense</t>
        </is>
      </c>
      <c r="B16" s="5" t="n">
        <v>-1183927</v>
      </c>
      <c r="C16" s="5" t="n">
        <v>-49099</v>
      </c>
      <c r="D16" s="5" t="n">
        <v>-2267085</v>
      </c>
      <c r="E16" s="5" t="n">
        <v>-142672</v>
      </c>
    </row>
    <row r="17">
      <c r="A17" s="4" t="inlineStr">
        <is>
          <t>Foreign currency transaction losses</t>
        </is>
      </c>
      <c r="B17" s="5" t="n">
        <v>-501168</v>
      </c>
      <c r="C17" s="5" t="n">
        <v>-8954</v>
      </c>
      <c r="D17" s="5" t="n">
        <v>-794832</v>
      </c>
      <c r="E17" s="5" t="n">
        <v>-9426</v>
      </c>
    </row>
    <row r="18">
      <c r="A18" s="4" t="inlineStr">
        <is>
          <t>Change in fair value of derivative financial instruments</t>
        </is>
      </c>
      <c r="B18" s="5" t="n">
        <v>165497</v>
      </c>
      <c r="C18" s="4" t="inlineStr">
        <is>
          <t xml:space="preserve"> </t>
        </is>
      </c>
      <c r="D18" s="5" t="n">
        <v>548008</v>
      </c>
      <c r="E18" s="5" t="n">
        <v>67</v>
      </c>
    </row>
    <row r="19">
      <c r="A19" s="4" t="inlineStr">
        <is>
          <t>Total other income (expense)</t>
        </is>
      </c>
      <c r="B19" s="5" t="n">
        <v>-1499633</v>
      </c>
      <c r="C19" s="5" t="n">
        <v>-57010</v>
      </c>
      <c r="D19" s="5" t="n">
        <v>-2412265</v>
      </c>
      <c r="E19" s="5" t="n">
        <v>-160244</v>
      </c>
    </row>
    <row r="20">
      <c r="A20" s="4" t="inlineStr">
        <is>
          <t>Loss before income taxes</t>
        </is>
      </c>
      <c r="B20" s="5" t="n">
        <v>-7675595</v>
      </c>
      <c r="C20" s="5" t="n">
        <v>-3482438</v>
      </c>
      <c r="D20" s="5" t="n">
        <v>-19100527</v>
      </c>
      <c r="E20" s="5" t="n">
        <v>-9928565</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7675595</v>
      </c>
      <c r="C22" s="5" t="n">
        <v>-3482438</v>
      </c>
      <c r="D22" s="5" t="n">
        <v>-19100527</v>
      </c>
      <c r="E22" s="5" t="n">
        <v>-9928565</v>
      </c>
    </row>
    <row r="23">
      <c r="A23" s="4" t="inlineStr">
        <is>
          <t>Net loss available to common stockholders</t>
        </is>
      </c>
      <c r="B23" s="6" t="n">
        <v>-7675595</v>
      </c>
      <c r="C23" s="6" t="n">
        <v>-3482438</v>
      </c>
      <c r="D23" s="6" t="n">
        <v>-19100527</v>
      </c>
      <c r="E23" s="6" t="n">
        <v>-9928565</v>
      </c>
    </row>
    <row r="24">
      <c r="A24" s="4" t="inlineStr">
        <is>
          <t>Net loss per common share - basic and diluted</t>
        </is>
      </c>
      <c r="B24" s="7" t="n">
        <v>-0.4</v>
      </c>
      <c r="C24" s="7" t="n">
        <v>-3.95</v>
      </c>
      <c r="D24" s="7" t="n">
        <v>-1.36</v>
      </c>
      <c r="E24" s="7" t="n">
        <v>-13.32</v>
      </c>
    </row>
    <row r="25">
      <c r="A25" s="4" t="inlineStr">
        <is>
          <t>Weighted average shares outstanding - basic and diluted</t>
        </is>
      </c>
      <c r="B25" s="5" t="n">
        <v>19116864</v>
      </c>
      <c r="C25" s="5" t="n">
        <v>882280</v>
      </c>
      <c r="D25" s="5" t="n">
        <v>14016896</v>
      </c>
      <c r="E25" s="5" t="n">
        <v>745471</v>
      </c>
    </row>
    <row r="26">
      <c r="A26" s="4" t="inlineStr">
        <is>
          <t>Net loss</t>
        </is>
      </c>
      <c r="B26" s="6" t="n">
        <v>-7675595</v>
      </c>
      <c r="C26" s="6" t="n">
        <v>-3482438</v>
      </c>
      <c r="D26" s="6" t="n">
        <v>-19100527</v>
      </c>
      <c r="E26" s="6" t="n">
        <v>-9928565</v>
      </c>
    </row>
    <row r="27">
      <c r="A27" s="4" t="inlineStr">
        <is>
          <t>Other comprehensive income - foreign currency translation</t>
        </is>
      </c>
      <c r="B27" s="5" t="n">
        <v>1266901</v>
      </c>
      <c r="C27" s="5" t="n">
        <v>7298</v>
      </c>
      <c r="D27" s="5" t="n">
        <v>1631319</v>
      </c>
      <c r="E27" s="5" t="n">
        <v>5174</v>
      </c>
    </row>
    <row r="28">
      <c r="A28" s="4" t="inlineStr">
        <is>
          <t>Comprehensive loss</t>
        </is>
      </c>
      <c r="B28" s="5" t="n">
        <v>-6408694</v>
      </c>
      <c r="C28" s="5" t="n">
        <v>-3475140</v>
      </c>
      <c r="D28" s="5" t="n">
        <v>-17469208</v>
      </c>
      <c r="E28" s="5" t="n">
        <v>-9923391</v>
      </c>
    </row>
    <row r="29">
      <c r="A29" s="4" t="inlineStr">
        <is>
          <t>Product sales [Member]</t>
        </is>
      </c>
    </row>
    <row r="30">
      <c r="A30" s="3" t="inlineStr">
        <is>
          <t>Revenue</t>
        </is>
      </c>
    </row>
    <row r="31">
      <c r="A31" s="4" t="inlineStr">
        <is>
          <t>Total revenue</t>
        </is>
      </c>
      <c r="B31" s="5" t="n">
        <v>601562</v>
      </c>
      <c r="C31" s="5" t="n">
        <v>573035</v>
      </c>
      <c r="D31" s="5" t="n">
        <v>1569799</v>
      </c>
      <c r="E31" s="5" t="n">
        <v>1597505</v>
      </c>
    </row>
    <row r="32">
      <c r="A32" s="3" t="inlineStr">
        <is>
          <t>Operating expenses</t>
        </is>
      </c>
    </row>
    <row r="33">
      <c r="A33" s="4" t="inlineStr">
        <is>
          <t>Cost of products and services</t>
        </is>
      </c>
      <c r="B33" s="5" t="n">
        <v>1350296</v>
      </c>
      <c r="C33" s="5" t="n">
        <v>262373</v>
      </c>
      <c r="D33" s="5" t="n">
        <v>2340766</v>
      </c>
      <c r="E33" s="5" t="n">
        <v>681568</v>
      </c>
    </row>
    <row r="34">
      <c r="A34" s="4" t="inlineStr">
        <is>
          <t>Service [Member]</t>
        </is>
      </c>
    </row>
    <row r="35">
      <c r="A35" s="3" t="inlineStr">
        <is>
          <t>Revenue</t>
        </is>
      </c>
    </row>
    <row r="36">
      <c r="A36" s="4" t="inlineStr">
        <is>
          <t>Total revenue</t>
        </is>
      </c>
      <c r="B36" s="5" t="n">
        <v>112892</v>
      </c>
      <c r="C36" s="5" t="n">
        <v>185</v>
      </c>
      <c r="D36" s="5" t="n">
        <v>138884</v>
      </c>
      <c r="E36" s="5" t="n">
        <v>5435</v>
      </c>
    </row>
    <row r="37">
      <c r="A37" s="3" t="inlineStr">
        <is>
          <t>Operating expenses</t>
        </is>
      </c>
    </row>
    <row r="38">
      <c r="A38" s="4" t="inlineStr">
        <is>
          <t>Cost of products and services</t>
        </is>
      </c>
      <c r="B38" s="5" t="n">
        <v>159794</v>
      </c>
      <c r="C38" s="5" t="n">
        <v>196184</v>
      </c>
      <c r="D38" s="5" t="n">
        <v>550115</v>
      </c>
      <c r="E38" s="5" t="n">
        <v>592647</v>
      </c>
    </row>
    <row r="39">
      <c r="A39" s="4" t="inlineStr">
        <is>
          <t>Collaborations Revenue [Member]</t>
        </is>
      </c>
    </row>
    <row r="40">
      <c r="A40" s="3" t="inlineStr">
        <is>
          <t>Revenue</t>
        </is>
      </c>
    </row>
    <row r="41">
      <c r="A41" s="4" t="inlineStr">
        <is>
          <t>Total revenue</t>
        </is>
      </c>
      <c r="B41" s="6" t="n">
        <v>342311</v>
      </c>
      <c r="C41" s="6" t="n">
        <v>75000</v>
      </c>
      <c r="D41" s="6" t="n">
        <v>1153400</v>
      </c>
      <c r="E41" s="6" t="n">
        <v>10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Schedule of Unaudited Pro Forma Results) (Details) - Curetis N.V [Member] - USD ($)</t>
        </is>
      </c>
      <c r="B1" s="2" t="inlineStr">
        <is>
          <t>3 Months Ended</t>
        </is>
      </c>
      <c r="C1" s="2" t="inlineStr">
        <is>
          <t>9 Months Ended</t>
        </is>
      </c>
    </row>
    <row r="2">
      <c r="B2" s="2" t="inlineStr">
        <is>
          <t>Sep. 30, 2019</t>
        </is>
      </c>
      <c r="C2" s="2" t="inlineStr">
        <is>
          <t>Sep. 30, 2020</t>
        </is>
      </c>
      <c r="D2" s="2" t="inlineStr">
        <is>
          <t>Sep. 30, 2019</t>
        </is>
      </c>
    </row>
    <row r="3">
      <c r="A3" s="3" t="inlineStr">
        <is>
          <t>Business Acquisition [Line Items]</t>
        </is>
      </c>
    </row>
    <row r="4">
      <c r="A4" s="4" t="inlineStr">
        <is>
          <t>Revenues</t>
        </is>
      </c>
      <c r="B4" s="6" t="n">
        <v>982506</v>
      </c>
      <c r="C4" s="6" t="n">
        <v>3886834</v>
      </c>
      <c r="D4" s="6" t="n">
        <v>4245120</v>
      </c>
    </row>
    <row r="5">
      <c r="A5" s="4" t="inlineStr">
        <is>
          <t>Net loss</t>
        </is>
      </c>
      <c r="B5" s="6" t="n">
        <v>-9204658</v>
      </c>
      <c r="C5" s="6" t="n">
        <v>-22340822</v>
      </c>
      <c r="D5" s="6" t="n">
        <v>-27067942</v>
      </c>
    </row>
    <row r="6">
      <c r="A6" s="4" t="inlineStr">
        <is>
          <t>Net loss per share</t>
        </is>
      </c>
      <c r="B6" s="7" t="n">
        <v>-10.43</v>
      </c>
      <c r="C6" s="7" t="n">
        <v>-1.59</v>
      </c>
      <c r="D6" s="7" t="n">
        <v>-36.3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Narrative) (Details)</t>
        </is>
      </c>
      <c r="B1" s="2" t="inlineStr">
        <is>
          <t>Sep. 30, 2020USD ($)</t>
        </is>
      </c>
    </row>
    <row r="2">
      <c r="A2" s="3" t="inlineStr">
        <is>
          <t>Revenue from Contract with Customer [Abstract]</t>
        </is>
      </c>
    </row>
    <row r="3">
      <c r="A3" s="4" t="inlineStr">
        <is>
          <t>Contract assets</t>
        </is>
      </c>
      <c r="B3" s="6" t="n">
        <v>2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Revenues by Type of Servi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56765</v>
      </c>
      <c r="C4" s="6" t="n">
        <v>648220</v>
      </c>
      <c r="D4" s="6" t="n">
        <v>2862083</v>
      </c>
      <c r="E4" s="6" t="n">
        <v>2677940</v>
      </c>
    </row>
    <row r="5">
      <c r="A5" s="4" t="inlineStr">
        <is>
          <t>Product sales [Member]</t>
        </is>
      </c>
    </row>
    <row r="6">
      <c r="A6" s="3" t="inlineStr">
        <is>
          <t>Disaggregation of Revenue [Line Items]</t>
        </is>
      </c>
    </row>
    <row r="7">
      <c r="A7" s="4" t="inlineStr">
        <is>
          <t>Total revenue</t>
        </is>
      </c>
      <c r="B7" s="5" t="n">
        <v>601562</v>
      </c>
      <c r="C7" s="5" t="n">
        <v>573035</v>
      </c>
      <c r="D7" s="5" t="n">
        <v>1569799</v>
      </c>
      <c r="E7" s="5" t="n">
        <v>1597505</v>
      </c>
    </row>
    <row r="8">
      <c r="A8" s="4" t="inlineStr">
        <is>
          <t>Service [Member]</t>
        </is>
      </c>
    </row>
    <row r="9">
      <c r="A9" s="3" t="inlineStr">
        <is>
          <t>Disaggregation of Revenue [Line Items]</t>
        </is>
      </c>
    </row>
    <row r="10">
      <c r="A10" s="4" t="inlineStr">
        <is>
          <t>Total revenue</t>
        </is>
      </c>
      <c r="B10" s="5" t="n">
        <v>112892</v>
      </c>
      <c r="C10" s="5" t="n">
        <v>185</v>
      </c>
      <c r="D10" s="5" t="n">
        <v>138884</v>
      </c>
      <c r="E10" s="5" t="n">
        <v>5435</v>
      </c>
    </row>
    <row r="11">
      <c r="A11" s="4" t="inlineStr">
        <is>
          <t>Collaborations Revenue [Member]</t>
        </is>
      </c>
    </row>
    <row r="12">
      <c r="A12" s="3" t="inlineStr">
        <is>
          <t>Disaggregation of Revenue [Line Items]</t>
        </is>
      </c>
    </row>
    <row r="13">
      <c r="A13" s="4" t="inlineStr">
        <is>
          <t>Total revenue</t>
        </is>
      </c>
      <c r="B13" s="6" t="n">
        <v>342311</v>
      </c>
      <c r="C13" s="6" t="n">
        <v>75000</v>
      </c>
      <c r="D13" s="6" t="n">
        <v>1153400</v>
      </c>
      <c r="E13" s="6" t="n">
        <v>107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Revenues by Geograph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56765</v>
      </c>
      <c r="C4" s="6" t="n">
        <v>648220</v>
      </c>
      <c r="D4" s="6" t="n">
        <v>2862083</v>
      </c>
      <c r="E4" s="6" t="n">
        <v>2677940</v>
      </c>
    </row>
    <row r="5">
      <c r="A5" s="4" t="inlineStr">
        <is>
          <t>Domestic [Member]</t>
        </is>
      </c>
    </row>
    <row r="6">
      <c r="A6" s="3" t="inlineStr">
        <is>
          <t>Disaggregation of Revenue [Line Items]</t>
        </is>
      </c>
    </row>
    <row r="7">
      <c r="A7" s="4" t="inlineStr">
        <is>
          <t>Total revenue</t>
        </is>
      </c>
      <c r="B7" s="5" t="n">
        <v>309119</v>
      </c>
      <c r="C7" s="5" t="n">
        <v>597997</v>
      </c>
      <c r="D7" s="5" t="n">
        <v>1202244</v>
      </c>
      <c r="E7" s="5" t="n">
        <v>2539519</v>
      </c>
    </row>
    <row r="8">
      <c r="A8" s="4" t="inlineStr">
        <is>
          <t>International [Member]</t>
        </is>
      </c>
    </row>
    <row r="9">
      <c r="A9" s="3" t="inlineStr">
        <is>
          <t>Disaggregation of Revenue [Line Items]</t>
        </is>
      </c>
    </row>
    <row r="10">
      <c r="A10" s="4" t="inlineStr">
        <is>
          <t>Total revenue</t>
        </is>
      </c>
      <c r="B10" s="6" t="n">
        <v>747646</v>
      </c>
      <c r="C10" s="6" t="n">
        <v>50223</v>
      </c>
      <c r="D10" s="6" t="n">
        <v>1659839</v>
      </c>
      <c r="E10" s="6" t="n">
        <v>1384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ummary of Changes in Deferred Revenue) (Details)</t>
        </is>
      </c>
      <c r="B1" s="2" t="inlineStr">
        <is>
          <t>9 Months Ended</t>
        </is>
      </c>
    </row>
    <row r="2">
      <c r="B2" s="2" t="inlineStr">
        <is>
          <t>Sep. 30, 2020USD ($)</t>
        </is>
      </c>
    </row>
    <row r="3">
      <c r="A3" s="3" t="inlineStr">
        <is>
          <t>Revenue Recognition and Deferred Revenue [Abstract]</t>
        </is>
      </c>
    </row>
    <row r="4">
      <c r="A4" s="4" t="inlineStr">
        <is>
          <t>Balance at December 31, 2019</t>
        </is>
      </c>
      <c r="B4" s="6" t="n">
        <v>9808</v>
      </c>
    </row>
    <row r="5">
      <c r="A5" s="4" t="inlineStr">
        <is>
          <t>Acquired deferrals from Curetis, net of amounts recognized in the current period</t>
        </is>
      </c>
      <c r="B5" s="5" t="n">
        <v>13270</v>
      </c>
    </row>
    <row r="6">
      <c r="A6" s="4" t="inlineStr">
        <is>
          <t>Revenue recognized in the current period from the amounts in the beginning balance</t>
        </is>
      </c>
      <c r="B6" s="4" t="inlineStr">
        <is>
          <t xml:space="preserve"> </t>
        </is>
      </c>
    </row>
    <row r="7">
      <c r="A7" s="4" t="inlineStr">
        <is>
          <t>Effect of foreign exchange rates</t>
        </is>
      </c>
      <c r="B7" s="5" t="n">
        <v>28544</v>
      </c>
    </row>
    <row r="8">
      <c r="A8" s="4" t="inlineStr">
        <is>
          <t>Balance at September 30, 2020</t>
        </is>
      </c>
      <c r="B8" s="6" t="n">
        <v>516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Fair value measurements (Narrative) (Details)</t>
        </is>
      </c>
      <c r="B1" s="2" t="inlineStr">
        <is>
          <t>1 Months Ended</t>
        </is>
      </c>
      <c r="C1" s="2" t="inlineStr">
        <is>
          <t>9 Months Ended</t>
        </is>
      </c>
    </row>
    <row r="2">
      <c r="B2" s="2" t="inlineStr">
        <is>
          <t>Jun. 30, 2019EUR (€)</t>
        </is>
      </c>
      <c r="C2" s="2" t="inlineStr">
        <is>
          <t>Sep. 30, 2020USD ($)</t>
        </is>
      </c>
    </row>
    <row r="3">
      <c r="A3" s="4" t="inlineStr">
        <is>
          <t>Fair Value on Non-Recurring Basis [Member]</t>
        </is>
      </c>
    </row>
    <row r="4">
      <c r="A4" s="3" t="inlineStr">
        <is>
          <t>Fair Value, Assets and Liabilities Measured on Recurring and Nonrecurring Basis [Line Items]</t>
        </is>
      </c>
    </row>
    <row r="5">
      <c r="A5" s="4" t="inlineStr">
        <is>
          <t>Impairment of non-financial assets and liabilities at fair value | $</t>
        </is>
      </c>
      <c r="C5" s="6" t="n">
        <v>750596</v>
      </c>
    </row>
    <row r="6">
      <c r="A6" s="4" t="inlineStr">
        <is>
          <t>Fair Value on Recurring Basis [Member] | Curetis GmbH [Member] | European Investment Bank [Member] | Share-based Payment Arrangement, Tranche One [Member]</t>
        </is>
      </c>
    </row>
    <row r="7">
      <c r="A7" s="3" t="inlineStr">
        <is>
          <t>Fair Value, Assets and Liabilities Measured on Recurring and Nonrecurring Basis [Line Items]</t>
        </is>
      </c>
    </row>
    <row r="8">
      <c r="A8" s="4" t="inlineStr">
        <is>
          <t>Drew down amount</t>
        </is>
      </c>
      <c r="B8" s="8" t="n">
        <v>5000000</v>
      </c>
    </row>
    <row r="9">
      <c r="A9" s="4" t="inlineStr">
        <is>
          <t>Participation percentage interest</t>
        </is>
      </c>
      <c r="B9" s="4" t="inlineStr">
        <is>
          <t>2.10%</t>
        </is>
      </c>
    </row>
    <row r="10">
      <c r="A10" s="4" t="inlineStr">
        <is>
          <t>Additional payment percentage</t>
        </is>
      </c>
      <c r="B10" s="4" t="inlineStr">
        <is>
          <t>2.10%</t>
        </is>
      </c>
    </row>
    <row r="11">
      <c r="A11" s="4" t="inlineStr">
        <is>
          <t>Fair Value on Recurring Basis [Member] | Curetis GmbH [Member] | European Investment Bank [Member] | Share-based Payment Arrangement, Tranche One [Member] | Minimum [Member]</t>
        </is>
      </c>
    </row>
    <row r="12">
      <c r="A12" s="3" t="inlineStr">
        <is>
          <t>Fair Value, Assets and Liabilities Measured on Recurring and Nonrecurring Basis [Line Items]</t>
        </is>
      </c>
    </row>
    <row r="13">
      <c r="A13" s="4" t="inlineStr">
        <is>
          <t>Cumulative equity capital raised</t>
        </is>
      </c>
      <c r="B13" s="8" t="n">
        <v>15000000</v>
      </c>
    </row>
    <row r="14">
      <c r="A14" s="4" t="inlineStr">
        <is>
          <t>Fair Value on Recurring Basis [Member] | OpGen's Equity [Member] | European Investment Bank [Member] | Share-based Payment Arrangement, Tranche One [Member]</t>
        </is>
      </c>
    </row>
    <row r="15">
      <c r="A15" s="3" t="inlineStr">
        <is>
          <t>Fair Value, Assets and Liabilities Measured on Recurring and Nonrecurring Basis [Line Items]</t>
        </is>
      </c>
    </row>
    <row r="16">
      <c r="A16" s="4" t="inlineStr">
        <is>
          <t>Participation percentage interest</t>
        </is>
      </c>
      <c r="B16" s="4" t="inlineStr">
        <is>
          <t>0.30%</t>
        </is>
      </c>
    </row>
    <row r="17">
      <c r="A17" s="4" t="inlineStr">
        <is>
          <t>Maturity period</t>
        </is>
      </c>
      <c r="B17" s="4" t="inlineStr">
        <is>
          <t>mid-2024 and mid-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inancial Assets and Liabilities Measured at Fair Value on a Recurring Basis) (Details)</t>
        </is>
      </c>
      <c r="B1" s="2" t="inlineStr">
        <is>
          <t>9 Months Ended</t>
        </is>
      </c>
    </row>
    <row r="2">
      <c r="B2" s="2" t="inlineStr">
        <is>
          <t>Sep. 30, 2020USD ($)</t>
        </is>
      </c>
    </row>
    <row r="3">
      <c r="A3" s="3" t="inlineStr">
        <is>
          <t>Changes in the fair value of Level 3 liabilities measured at fair value on recurring basis</t>
        </is>
      </c>
    </row>
    <row r="4">
      <c r="A4" s="4" t="inlineStr">
        <is>
          <t>Balance at the beginning of the period</t>
        </is>
      </c>
      <c r="B4" s="4" t="inlineStr">
        <is>
          <t xml:space="preserve"> </t>
        </is>
      </c>
    </row>
    <row r="5">
      <c r="A5" s="4" t="inlineStr">
        <is>
          <t>Acquired from Curetis</t>
        </is>
      </c>
      <c r="B5" s="5" t="n">
        <v>615831</v>
      </c>
    </row>
    <row r="6">
      <c r="A6" s="4" t="inlineStr">
        <is>
          <t>Change in Fair Value</t>
        </is>
      </c>
      <c r="B6" s="5" t="n">
        <v>-548008</v>
      </c>
    </row>
    <row r="7">
      <c r="A7" s="4" t="inlineStr">
        <is>
          <t>Effect of Foreign Exchange Rates</t>
        </is>
      </c>
      <c r="B7" s="5" t="n">
        <v>6416</v>
      </c>
    </row>
    <row r="8">
      <c r="A8" s="4" t="inlineStr">
        <is>
          <t>Balance at the end of the period</t>
        </is>
      </c>
      <c r="B8" s="5" t="n">
        <v>74239</v>
      </c>
    </row>
    <row r="9">
      <c r="A9" s="4" t="inlineStr">
        <is>
          <t>Participation percentage interest liability [Member]</t>
        </is>
      </c>
    </row>
    <row r="10">
      <c r="A10" s="3" t="inlineStr">
        <is>
          <t>Changes in the fair value of Level 3 liabilities measured at fair value on recurring basis</t>
        </is>
      </c>
    </row>
    <row r="11">
      <c r="A11" s="4" t="inlineStr">
        <is>
          <t>Balance at the beginning of the period</t>
        </is>
      </c>
      <c r="B11" s="4" t="inlineStr">
        <is>
          <t xml:space="preserve"> </t>
        </is>
      </c>
    </row>
    <row r="12">
      <c r="A12" s="4" t="inlineStr">
        <is>
          <t>Acquired from Curetis</t>
        </is>
      </c>
      <c r="B12" s="5" t="n">
        <v>173373</v>
      </c>
    </row>
    <row r="13">
      <c r="A13" s="4" t="inlineStr">
        <is>
          <t>Change in Fair Value</t>
        </is>
      </c>
      <c r="B13" s="5" t="n">
        <v>-105550</v>
      </c>
    </row>
    <row r="14">
      <c r="A14" s="4" t="inlineStr">
        <is>
          <t>Effect of Foreign Exchange Rates</t>
        </is>
      </c>
      <c r="B14" s="5" t="n">
        <v>6416</v>
      </c>
    </row>
    <row r="15">
      <c r="A15" s="4" t="inlineStr">
        <is>
          <t>Balance at the end of the period</t>
        </is>
      </c>
      <c r="B15" s="5" t="n">
        <v>74239</v>
      </c>
    </row>
    <row r="16">
      <c r="A16" s="4" t="inlineStr">
        <is>
          <t>Embedded conversion option liability [Member]</t>
        </is>
      </c>
    </row>
    <row r="17">
      <c r="A17" s="3" t="inlineStr">
        <is>
          <t>Changes in the fair value of Level 3 liabilities measured at fair value on recurring basis</t>
        </is>
      </c>
    </row>
    <row r="18">
      <c r="A18" s="4" t="inlineStr">
        <is>
          <t>Balance at the beginning of the period</t>
        </is>
      </c>
      <c r="B18" s="4" t="inlineStr">
        <is>
          <t xml:space="preserve"> </t>
        </is>
      </c>
    </row>
    <row r="19">
      <c r="A19" s="4" t="inlineStr">
        <is>
          <t>Acquired from Curetis</t>
        </is>
      </c>
      <c r="B19" s="5" t="n">
        <v>442458</v>
      </c>
    </row>
    <row r="20">
      <c r="A20" s="4" t="inlineStr">
        <is>
          <t>Change in Fair Value</t>
        </is>
      </c>
      <c r="B20" s="5" t="n">
        <v>-442458</v>
      </c>
    </row>
    <row r="21">
      <c r="A21" s="4" t="inlineStr">
        <is>
          <t>Effect of Foreign Exchange Rates</t>
        </is>
      </c>
      <c r="B21" s="4" t="inlineStr">
        <is>
          <t xml:space="preserve"> </t>
        </is>
      </c>
    </row>
    <row r="22">
      <c r="A22" s="4" t="inlineStr">
        <is>
          <t>Balance at the end of the period</t>
        </is>
      </c>
      <c r="B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0" customWidth="1" min="6" max="6"/>
    <col width="30" customWidth="1" min="7" max="7"/>
    <col width="21" customWidth="1" min="8" max="8"/>
    <col width="27" customWidth="1" min="9" max="9"/>
    <col width="20" customWidth="1" min="10" max="10"/>
    <col width="24" customWidth="1" min="11" max="11"/>
    <col width="37" customWidth="1" min="12" max="12"/>
    <col width="37" customWidth="1" min="13" max="13"/>
    <col width="20" customWidth="1" min="14" max="14"/>
    <col width="20" customWidth="1" min="15" max="15"/>
    <col width="21" customWidth="1" min="16" max="16"/>
    <col width="37" customWidth="1" min="17" max="17"/>
    <col width="27" customWidth="1" min="18" max="18"/>
    <col width="21" customWidth="1" min="19" max="19"/>
    <col width="21" customWidth="1" min="20" max="20"/>
    <col width="21" customWidth="1" min="21" max="21"/>
    <col width="21" customWidth="1" min="22" max="22"/>
    <col width="21" customWidth="1" min="23" max="23"/>
    <col width="24" customWidth="1" min="24" max="24"/>
    <col width="21" customWidth="1" min="25" max="25"/>
  </cols>
  <sheetData>
    <row r="1">
      <c r="A1" s="1" t="inlineStr">
        <is>
          <t>Debt (Narrative) (Details)</t>
        </is>
      </c>
      <c r="B1" s="2" t="inlineStr">
        <is>
          <t>Jul. 10, 2020EUR (€)</t>
        </is>
      </c>
      <c r="C1" s="2" t="inlineStr">
        <is>
          <t>Jul. 09, 2020EUR (€)</t>
        </is>
      </c>
      <c r="D1" s="2" t="inlineStr">
        <is>
          <t>Jul. 14, 2018USD ($)</t>
        </is>
      </c>
      <c r="E1" s="2" t="inlineStr">
        <is>
          <t>Jun. 11, 2018USD ($)</t>
        </is>
      </c>
      <c r="F1" s="2" t="inlineStr">
        <is>
          <t>Jun. 17, 2020shares</t>
        </is>
      </c>
      <c r="G1" s="2" t="inlineStr">
        <is>
          <t>Feb. 24, 2020$ / sharesshares</t>
        </is>
      </c>
      <c r="H1" s="2" t="inlineStr">
        <is>
          <t>Jun. 30, 2019EUR (€)</t>
        </is>
      </c>
      <c r="I1" s="2" t="inlineStr">
        <is>
          <t>Jul. 30, 2018USD ($)shares</t>
        </is>
      </c>
      <c r="J1" s="2" t="inlineStr">
        <is>
          <t>Jun. 28, 2017shares</t>
        </is>
      </c>
      <c r="K1" s="2" t="inlineStr">
        <is>
          <t>Apr. 30, 2017EUR (€)</t>
        </is>
      </c>
      <c r="L1" s="2" t="inlineStr">
        <is>
          <t>Jul. 31, 2015USD ($)$ / sharesshares</t>
        </is>
      </c>
      <c r="M1" s="2" t="inlineStr">
        <is>
          <t>Sep. 30, 2020USD ($)$ / sharesshares</t>
        </is>
      </c>
      <c r="N1" s="2" t="inlineStr">
        <is>
          <t>Jun. 30, 2020shares</t>
        </is>
      </c>
      <c r="O1" s="2" t="inlineStr">
        <is>
          <t>Mar. 31, 2020shares</t>
        </is>
      </c>
      <c r="P1" s="2" t="inlineStr">
        <is>
          <t>Sep. 30, 2019USD ($)</t>
        </is>
      </c>
      <c r="Q1" s="2" t="inlineStr">
        <is>
          <t>Sep. 30, 2020USD ($)$ / sharesshares</t>
        </is>
      </c>
      <c r="R1" s="2" t="inlineStr">
        <is>
          <t>Sep. 30, 2020EUR (€)shares</t>
        </is>
      </c>
      <c r="S1" s="2" t="inlineStr">
        <is>
          <t>Sep. 30, 2019USD ($)</t>
        </is>
      </c>
      <c r="T1" s="2" t="inlineStr">
        <is>
          <t>Dec. 31, 2016EUR (€)</t>
        </is>
      </c>
      <c r="U1" s="2" t="inlineStr">
        <is>
          <t>Sep. 30, 2020EUR (€)</t>
        </is>
      </c>
      <c r="V1" s="2" t="inlineStr">
        <is>
          <t>Jul. 10, 2020USD ($)</t>
        </is>
      </c>
      <c r="W1" s="2" t="inlineStr">
        <is>
          <t>Apr. 22, 2020USD ($)</t>
        </is>
      </c>
      <c r="X1" s="2" t="inlineStr">
        <is>
          <t>Dec. 31, 2019$ / shares</t>
        </is>
      </c>
      <c r="Y1" s="2" t="inlineStr">
        <is>
          <t>Jun. 30, 2018EUR (€)</t>
        </is>
      </c>
    </row>
    <row r="2">
      <c r="A2" s="3" t="inlineStr">
        <is>
          <t>Common Stock And Note Purchase Agreement [Line Items]</t>
        </is>
      </c>
    </row>
    <row r="3">
      <c r="A3" s="4" t="inlineStr">
        <is>
          <t>Proceeds from issuance of common stock, net of issuance costs</t>
        </is>
      </c>
      <c r="Q3" s="6" t="n">
        <v>14982663</v>
      </c>
      <c r="S3" s="6" t="n">
        <v>4782509</v>
      </c>
    </row>
    <row r="4">
      <c r="A4" s="4" t="inlineStr">
        <is>
          <t>Common stock, par value | $ / shares</t>
        </is>
      </c>
      <c r="M4" s="7" t="n">
        <v>0.01</v>
      </c>
      <c r="Q4" s="7" t="n">
        <v>0.01</v>
      </c>
      <c r="X4" s="7" t="n">
        <v>0.01</v>
      </c>
    </row>
    <row r="5">
      <c r="A5" s="4" t="inlineStr">
        <is>
          <t>Common Stock [Member]</t>
        </is>
      </c>
    </row>
    <row r="6">
      <c r="A6" s="3" t="inlineStr">
        <is>
          <t>Common Stock And Note Purchase Agreement [Line Items]</t>
        </is>
      </c>
    </row>
    <row r="7">
      <c r="A7" s="4" t="inlineStr">
        <is>
          <t>Stock issued during period, shares, new issues | shares</t>
        </is>
      </c>
      <c r="M7" s="5" t="n">
        <v>1523663</v>
      </c>
      <c r="N7" s="5" t="n">
        <v>2739442</v>
      </c>
      <c r="O7" s="5" t="n">
        <v>2814934</v>
      </c>
    </row>
    <row r="8">
      <c r="A8" s="4" t="inlineStr">
        <is>
          <t>EIB [Member]</t>
        </is>
      </c>
    </row>
    <row r="9">
      <c r="A9" s="3" t="inlineStr">
        <is>
          <t>Common Stock And Note Purchase Agreement [Line Items]</t>
        </is>
      </c>
    </row>
    <row r="10">
      <c r="A10" s="4" t="inlineStr">
        <is>
          <t>Fund drawn period</t>
        </is>
      </c>
      <c r="T10" s="4" t="inlineStr">
        <is>
          <t>36 months</t>
        </is>
      </c>
    </row>
    <row r="11">
      <c r="A11" s="4" t="inlineStr">
        <is>
          <t>Percentage of participation percentage interest</t>
        </is>
      </c>
      <c r="H11" s="4" t="inlineStr">
        <is>
          <t>2.10%</t>
        </is>
      </c>
    </row>
    <row r="12">
      <c r="A12" s="4" t="inlineStr">
        <is>
          <t>Fair value of debt</t>
        </is>
      </c>
      <c r="V12" s="6" t="n">
        <v>15800000</v>
      </c>
    </row>
    <row r="13">
      <c r="A13" s="4" t="inlineStr">
        <is>
          <t>Amount of outstanding borrowings</t>
        </is>
      </c>
      <c r="Q13" s="6" t="n">
        <v>24428000</v>
      </c>
    </row>
    <row r="14">
      <c r="A14" s="4" t="inlineStr">
        <is>
          <t>Deferred interest payable</t>
        </is>
      </c>
      <c r="M14" s="6" t="n">
        <v>3354000</v>
      </c>
      <c r="Q14" s="6" t="n">
        <v>3354000</v>
      </c>
    </row>
    <row r="15">
      <c r="A15" s="4" t="inlineStr">
        <is>
          <t>EIB [Member] | Euro [Member]</t>
        </is>
      </c>
    </row>
    <row r="16">
      <c r="A16" s="3" t="inlineStr">
        <is>
          <t>Common Stock And Note Purchase Agreement [Line Items]</t>
        </is>
      </c>
    </row>
    <row r="17">
      <c r="A17" s="4" t="inlineStr">
        <is>
          <t>Senior unsecured Loan | €</t>
        </is>
      </c>
      <c r="T17" s="8" t="n">
        <v>25000000</v>
      </c>
    </row>
    <row r="18">
      <c r="A18" s="4" t="inlineStr">
        <is>
          <t>Amount of cumulative equity capital raised | €</t>
        </is>
      </c>
      <c r="H18" s="8" t="n">
        <v>15000000</v>
      </c>
    </row>
    <row r="19">
      <c r="A19" s="4" t="inlineStr">
        <is>
          <t>Amount of outstanding borrowings | €</t>
        </is>
      </c>
      <c r="R19" s="8" t="n">
        <v>20864740</v>
      </c>
    </row>
    <row r="20">
      <c r="A20" s="4" t="inlineStr">
        <is>
          <t>Deferred interest payable | €</t>
        </is>
      </c>
      <c r="U20" s="8" t="n">
        <v>2864740</v>
      </c>
    </row>
    <row r="21">
      <c r="A21" s="4" t="inlineStr">
        <is>
          <t>EIB debt financing facility [Member]</t>
        </is>
      </c>
    </row>
    <row r="22">
      <c r="A22" s="3" t="inlineStr">
        <is>
          <t>Common Stock And Note Purchase Agreement [Line Items]</t>
        </is>
      </c>
    </row>
    <row r="23">
      <c r="A23" s="4" t="inlineStr">
        <is>
          <t>Debt instrument, interest rate, stated percentage</t>
        </is>
      </c>
      <c r="C23" s="4" t="inlineStr">
        <is>
          <t>10.00%</t>
        </is>
      </c>
    </row>
    <row r="24">
      <c r="A24" s="4" t="inlineStr">
        <is>
          <t>Debt term</t>
        </is>
      </c>
      <c r="C24" s="4" t="inlineStr">
        <is>
          <t>5 years</t>
        </is>
      </c>
    </row>
    <row r="25">
      <c r="A25" s="4" t="inlineStr">
        <is>
          <t>Defer total interest payments | €</t>
        </is>
      </c>
      <c r="B25" s="8" t="n">
        <v>720000</v>
      </c>
    </row>
    <row r="26">
      <c r="A26" s="4" t="inlineStr">
        <is>
          <t>PPP [Member]</t>
        </is>
      </c>
    </row>
    <row r="27">
      <c r="A27" s="3" t="inlineStr">
        <is>
          <t>Common Stock And Note Purchase Agreement [Line Items]</t>
        </is>
      </c>
    </row>
    <row r="28">
      <c r="A28" s="4" t="inlineStr">
        <is>
          <t>Debt instrument, face amount</t>
        </is>
      </c>
      <c r="W28" s="6" t="n">
        <v>879630</v>
      </c>
    </row>
    <row r="29">
      <c r="A29" s="4" t="inlineStr">
        <is>
          <t>Percentage of interest accrues</t>
        </is>
      </c>
      <c r="Q29" s="4" t="inlineStr">
        <is>
          <t>1.00%</t>
        </is>
      </c>
      <c r="R29" s="4" t="inlineStr">
        <is>
          <t>1.00%</t>
        </is>
      </c>
    </row>
    <row r="30">
      <c r="A30" s="4" t="inlineStr">
        <is>
          <t>Interest expense</t>
        </is>
      </c>
      <c r="M30" s="6" t="n">
        <v>1183927</v>
      </c>
      <c r="P30" s="6" t="n">
        <v>49099</v>
      </c>
      <c r="Q30" s="6" t="n">
        <v>2267085</v>
      </c>
      <c r="S30" s="6" t="n">
        <v>142672</v>
      </c>
    </row>
    <row r="31">
      <c r="A31" s="4" t="inlineStr">
        <is>
          <t>PPP [Member] | Subsidiary Note [Member]</t>
        </is>
      </c>
    </row>
    <row r="32">
      <c r="A32" s="3" t="inlineStr">
        <is>
          <t>Common Stock And Note Purchase Agreement [Line Items]</t>
        </is>
      </c>
    </row>
    <row r="33">
      <c r="A33" s="4" t="inlineStr">
        <is>
          <t>Debt instrument, face amount</t>
        </is>
      </c>
      <c r="W33" s="6" t="n">
        <v>259353</v>
      </c>
    </row>
    <row r="34">
      <c r="A34" s="4" t="inlineStr">
        <is>
          <t>MGHIF Financing Agreement [Member]</t>
        </is>
      </c>
    </row>
    <row r="35">
      <c r="A35" s="3" t="inlineStr">
        <is>
          <t>Common Stock And Note Purchase Agreement [Line Items]</t>
        </is>
      </c>
    </row>
    <row r="36">
      <c r="A36" s="4" t="inlineStr">
        <is>
          <t>Stock issued during period, shares, new issues | shares</t>
        </is>
      </c>
      <c r="L36" s="5" t="n">
        <v>2273</v>
      </c>
    </row>
    <row r="37">
      <c r="A37" s="4" t="inlineStr">
        <is>
          <t>Shares issued, price per share | $ / shares</t>
        </is>
      </c>
      <c r="L37" s="6" t="n">
        <v>2200</v>
      </c>
    </row>
    <row r="38">
      <c r="A38" s="4" t="inlineStr">
        <is>
          <t>Proceeds from issuance of common stock, net of issuance costs</t>
        </is>
      </c>
      <c r="L38" s="6" t="n">
        <v>5000000</v>
      </c>
    </row>
    <row r="39">
      <c r="A39" s="4" t="inlineStr">
        <is>
          <t>Debt instrument, interest rate, stated percentage</t>
        </is>
      </c>
      <c r="L39" s="4" t="inlineStr">
        <is>
          <t>8.00%</t>
        </is>
      </c>
    </row>
    <row r="40">
      <c r="A40" s="4" t="inlineStr">
        <is>
          <t>Debt instrument, face amount</t>
        </is>
      </c>
      <c r="L40" s="6" t="n">
        <v>1000000</v>
      </c>
    </row>
    <row r="41">
      <c r="A41" s="4" t="inlineStr">
        <is>
          <t>MGHIF Financing Agreement [Member] | Second Amended and Restated Senior Secured Promissory Note [Member]</t>
        </is>
      </c>
    </row>
    <row r="42">
      <c r="A42" s="3" t="inlineStr">
        <is>
          <t>Common Stock And Note Purchase Agreement [Line Items]</t>
        </is>
      </c>
    </row>
    <row r="43">
      <c r="A43" s="4" t="inlineStr">
        <is>
          <t>Accrued and unpaid interest</t>
        </is>
      </c>
      <c r="D43" s="6" t="n">
        <v>285512</v>
      </c>
    </row>
    <row r="44">
      <c r="A44" s="4" t="inlineStr">
        <is>
          <t>Revised and extended the maturity date, payment terms</t>
        </is>
      </c>
      <c r="E44" s="4" t="inlineStr">
        <is>
          <t>Six semi-annual payments</t>
        </is>
      </c>
    </row>
    <row r="45">
      <c r="A45" s="4" t="inlineStr">
        <is>
          <t>Annual payments plus accrued and unpaid interest</t>
        </is>
      </c>
      <c r="E45" s="6" t="n">
        <v>166667</v>
      </c>
    </row>
    <row r="46">
      <c r="A46" s="4" t="inlineStr">
        <is>
          <t>Beginning date of debt maturity</t>
        </is>
      </c>
      <c r="E46" s="4" t="inlineStr">
        <is>
          <t>Jan. 2,
		2019</t>
        </is>
      </c>
    </row>
    <row r="47">
      <c r="A47" s="4" t="inlineStr">
        <is>
          <t>Ending date of debt maturity</t>
        </is>
      </c>
      <c r="E47" s="4" t="inlineStr">
        <is>
          <t>Jul. 1,
		2021</t>
        </is>
      </c>
    </row>
    <row r="48">
      <c r="A48" s="4" t="inlineStr">
        <is>
          <t>Unamortized debt issuance costs</t>
        </is>
      </c>
      <c r="E48" s="6" t="n">
        <v>7000</v>
      </c>
    </row>
    <row r="49">
      <c r="A49" s="4" t="inlineStr">
        <is>
          <t>MGHIF Financing Agreement [Member] | Second Amended and Restated Senior Secured Promissory Note [Member] | Private Placement [Member] | Common Stock [Member]</t>
        </is>
      </c>
    </row>
    <row r="50">
      <c r="A50" s="3" t="inlineStr">
        <is>
          <t>Common Stock And Note Purchase Agreement [Line Items]</t>
        </is>
      </c>
    </row>
    <row r="51">
      <c r="A51" s="4" t="inlineStr">
        <is>
          <t>Stock issued during period, shares, new issues | shares</t>
        </is>
      </c>
      <c r="I51" s="5" t="n">
        <v>7212</v>
      </c>
    </row>
    <row r="52">
      <c r="A52" s="4" t="inlineStr">
        <is>
          <t>Accrued and unpaid interest</t>
        </is>
      </c>
      <c r="I52" s="6" t="n">
        <v>285512</v>
      </c>
    </row>
    <row r="53">
      <c r="A53" s="4" t="inlineStr">
        <is>
          <t>Accrued and unpaid interest due date</t>
        </is>
      </c>
      <c r="I53" s="4" t="inlineStr">
        <is>
          <t>Jul. 14,
		2018</t>
        </is>
      </c>
    </row>
    <row r="54">
      <c r="A54" s="4" t="inlineStr">
        <is>
          <t>Amended and Restated MGHIF Financing Agreement [Member]</t>
        </is>
      </c>
    </row>
    <row r="55">
      <c r="A55" s="3" t="inlineStr">
        <is>
          <t>Common Stock And Note Purchase Agreement [Line Items]</t>
        </is>
      </c>
    </row>
    <row r="56">
      <c r="A56" s="4" t="inlineStr">
        <is>
          <t>Debt instrument, interest rate, stated percentage</t>
        </is>
      </c>
      <c r="J56" s="4" t="inlineStr">
        <is>
          <t>10.00%</t>
        </is>
      </c>
    </row>
    <row r="57">
      <c r="A57" s="4" t="inlineStr">
        <is>
          <t>Debt instrument, extended maturity date</t>
        </is>
      </c>
      <c r="J57" s="4" t="inlineStr">
        <is>
          <t>Jul. 14,
		2018</t>
        </is>
      </c>
    </row>
    <row r="58">
      <c r="A58" s="4" t="inlineStr">
        <is>
          <t>Issuance of common stock warrants to purchase | shares</t>
        </is>
      </c>
      <c r="J58" s="5" t="n">
        <v>656</v>
      </c>
    </row>
    <row r="59">
      <c r="A59" s="4" t="inlineStr">
        <is>
          <t>Assignment Agreement [Member] | Convertible Note [Member]</t>
        </is>
      </c>
    </row>
    <row r="60">
      <c r="A60" s="3" t="inlineStr">
        <is>
          <t>Common Stock And Note Purchase Agreement [Line Items]</t>
        </is>
      </c>
    </row>
    <row r="61">
      <c r="A61" s="4" t="inlineStr">
        <is>
          <t>Stock issued during period, shares, new issues | shares</t>
        </is>
      </c>
      <c r="M61" s="5" t="n">
        <v>311003</v>
      </c>
      <c r="Q61" s="5" t="n">
        <v>763905</v>
      </c>
      <c r="R61" s="5" t="n">
        <v>763905</v>
      </c>
    </row>
    <row r="62">
      <c r="A62" s="4" t="inlineStr">
        <is>
          <t>Proceeds from issuance of common stock, net of issuance costs</t>
        </is>
      </c>
      <c r="M62" s="6" t="n">
        <v>570000</v>
      </c>
      <c r="Q62" s="6" t="n">
        <v>1451000</v>
      </c>
    </row>
    <row r="63">
      <c r="A63" s="4" t="inlineStr">
        <is>
          <t>Common stock, par value | $ / shares</t>
        </is>
      </c>
      <c r="G63" s="7" t="n">
        <v>0.01</v>
      </c>
    </row>
    <row r="64">
      <c r="A64" s="4" t="inlineStr">
        <is>
          <t>Issuance of convertible notes | shares</t>
        </is>
      </c>
      <c r="F64" s="5" t="n">
        <v>450000</v>
      </c>
      <c r="G64" s="5" t="n">
        <v>500000</v>
      </c>
    </row>
    <row r="65">
      <c r="A65" s="4" t="inlineStr">
        <is>
          <t>Fair value of Convertible notes</t>
        </is>
      </c>
      <c r="M65" s="6" t="n">
        <v>1300000</v>
      </c>
      <c r="Q65" s="6" t="n">
        <v>1300000</v>
      </c>
    </row>
    <row r="66">
      <c r="A66" s="4" t="inlineStr">
        <is>
          <t>Assignment Agreement [Member] | Convertible Note [Member] | Euro [Member]</t>
        </is>
      </c>
    </row>
    <row r="67">
      <c r="A67" s="3" t="inlineStr">
        <is>
          <t>Common Stock And Note Purchase Agreement [Line Items]</t>
        </is>
      </c>
    </row>
    <row r="68">
      <c r="A68" s="4" t="inlineStr">
        <is>
          <t>Unconverted Convertible Notes | €</t>
        </is>
      </c>
      <c r="U68" s="8" t="n">
        <v>1300000</v>
      </c>
    </row>
    <row r="69">
      <c r="A69" s="4" t="inlineStr">
        <is>
          <t>First Tranche [Member] | EIB [Member]</t>
        </is>
      </c>
    </row>
    <row r="70">
      <c r="A70" s="3" t="inlineStr">
        <is>
          <t>Common Stock And Note Purchase Agreement [Line Items]</t>
        </is>
      </c>
    </row>
    <row r="71">
      <c r="A71" s="4" t="inlineStr">
        <is>
          <t>Debt instrument, interest rate, stated percentage</t>
        </is>
      </c>
      <c r="K71" s="4" t="inlineStr">
        <is>
          <t>6.00%</t>
        </is>
      </c>
    </row>
    <row r="72">
      <c r="A72" s="4" t="inlineStr">
        <is>
          <t>Interst rate</t>
        </is>
      </c>
      <c r="K72" s="4" t="inlineStr">
        <is>
          <t>EURIBOR plus 4% payable</t>
        </is>
      </c>
    </row>
    <row r="73">
      <c r="A73" s="4" t="inlineStr">
        <is>
          <t>First Tranche [Member] | EIB [Member] | Euro [Member]</t>
        </is>
      </c>
    </row>
    <row r="74">
      <c r="A74" s="3" t="inlineStr">
        <is>
          <t>Common Stock And Note Purchase Agreement [Line Items]</t>
        </is>
      </c>
    </row>
    <row r="75">
      <c r="A75" s="4" t="inlineStr">
        <is>
          <t>Senior unsecured Loan | €</t>
        </is>
      </c>
      <c r="K75" s="8" t="n">
        <v>10000000</v>
      </c>
    </row>
    <row r="76">
      <c r="A76" s="4" t="inlineStr">
        <is>
          <t>Second Tranche [Member] | EIB [Member] | Euro [Member]</t>
        </is>
      </c>
    </row>
    <row r="77">
      <c r="A77" s="3" t="inlineStr">
        <is>
          <t>Common Stock And Note Purchase Agreement [Line Items]</t>
        </is>
      </c>
    </row>
    <row r="78">
      <c r="A78" s="4" t="inlineStr">
        <is>
          <t>Senior unsecured Loan | €</t>
        </is>
      </c>
      <c r="Y78" s="8" t="n">
        <v>3000000</v>
      </c>
    </row>
    <row r="79">
      <c r="A79" s="4" t="inlineStr">
        <is>
          <t>Third Tranche [Member] | EIB [Member] | Euro [Member]</t>
        </is>
      </c>
    </row>
    <row r="80">
      <c r="A80" s="3" t="inlineStr">
        <is>
          <t>Common Stock And Note Purchase Agreement [Line Items]</t>
        </is>
      </c>
    </row>
    <row r="81">
      <c r="A81" s="4" t="inlineStr">
        <is>
          <t>Senior unsecured Loan | €</t>
        </is>
      </c>
      <c r="H81" s="5" t="n">
        <v>5000000</v>
      </c>
    </row>
    <row r="82">
      <c r="A82" s="4" t="inlineStr">
        <is>
          <t>Four Tranche [Member] | EIB [Member] | Euro [Member]</t>
        </is>
      </c>
    </row>
    <row r="83">
      <c r="A83" s="3" t="inlineStr">
        <is>
          <t>Common Stock And Note Purchase Agreement [Line Items]</t>
        </is>
      </c>
    </row>
    <row r="84">
      <c r="A84" s="4" t="inlineStr">
        <is>
          <t>Senior unsecured Loan | €</t>
        </is>
      </c>
      <c r="H84" s="8" t="n">
        <v>5000000</v>
      </c>
    </row>
    <row r="85">
      <c r="A85" s="4" t="inlineStr">
        <is>
          <t>OpGen's equity value [Member] | EIB [Member]</t>
        </is>
      </c>
    </row>
    <row r="86">
      <c r="A86" s="3" t="inlineStr">
        <is>
          <t>Common Stock And Note Purchase Agreement [Line Items]</t>
        </is>
      </c>
    </row>
    <row r="87">
      <c r="A87" s="4" t="inlineStr">
        <is>
          <t>Percentage of participation percentage interest</t>
        </is>
      </c>
      <c r="H87" s="4" t="inlineStr">
        <is>
          <t>0.30%</t>
        </is>
      </c>
    </row>
    <row r="88">
      <c r="A88" s="4" t="inlineStr">
        <is>
          <t>Five Tranche [Member] | EIB [Member] | Euro [Member]</t>
        </is>
      </c>
    </row>
    <row r="89">
      <c r="A89" s="3" t="inlineStr">
        <is>
          <t>Common Stock And Note Purchase Agreement [Line Items]</t>
        </is>
      </c>
    </row>
    <row r="90">
      <c r="A90" s="4" t="inlineStr">
        <is>
          <t>Senior unsecured Loan | €</t>
        </is>
      </c>
      <c r="C90" s="8"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and Short-term Borrowings) (Details) - USD ($)</t>
        </is>
      </c>
      <c r="B1" s="2" t="inlineStr">
        <is>
          <t>Sep. 30, 2020</t>
        </is>
      </c>
      <c r="C1" s="2" t="inlineStr">
        <is>
          <t>Dec. 31, 2019</t>
        </is>
      </c>
    </row>
    <row r="2">
      <c r="A2" s="3" t="inlineStr">
        <is>
          <t>Debt Instrument [Line Items]</t>
        </is>
      </c>
    </row>
    <row r="3">
      <c r="A3" s="4" t="inlineStr">
        <is>
          <t>Total debt obligations</t>
        </is>
      </c>
      <c r="B3" s="6" t="n">
        <v>26151573</v>
      </c>
      <c r="C3" s="6" t="n">
        <v>703055</v>
      </c>
    </row>
    <row r="4">
      <c r="A4" s="4" t="inlineStr">
        <is>
          <t>Unamortized debt discount</t>
        </is>
      </c>
      <c r="B4" s="5" t="n">
        <v>-6835623</v>
      </c>
      <c r="C4" s="4" t="inlineStr">
        <is>
          <t xml:space="preserve"> </t>
        </is>
      </c>
    </row>
    <row r="5">
      <c r="A5" s="4" t="inlineStr">
        <is>
          <t>Carrying value of debt</t>
        </is>
      </c>
      <c r="B5" s="5" t="n">
        <v>19315950</v>
      </c>
      <c r="C5" s="5" t="n">
        <v>703055</v>
      </c>
    </row>
    <row r="6">
      <c r="A6" s="4" t="inlineStr">
        <is>
          <t>Less current portion</t>
        </is>
      </c>
      <c r="B6" s="5" t="n">
        <v>-1156517</v>
      </c>
      <c r="C6" s="5" t="n">
        <v>-373599</v>
      </c>
    </row>
    <row r="7">
      <c r="A7" s="4" t="inlineStr">
        <is>
          <t>Long-term debt</t>
        </is>
      </c>
      <c r="B7" s="5" t="n">
        <v>18159433</v>
      </c>
      <c r="C7" s="5" t="n">
        <v>329456</v>
      </c>
    </row>
    <row r="8">
      <c r="A8" s="4" t="inlineStr">
        <is>
          <t>EIB [Member]</t>
        </is>
      </c>
    </row>
    <row r="9">
      <c r="A9" s="3" t="inlineStr">
        <is>
          <t>Debt Instrument [Line Items]</t>
        </is>
      </c>
    </row>
    <row r="10">
      <c r="A10" s="4" t="inlineStr">
        <is>
          <t>Total debt obligations</t>
        </is>
      </c>
      <c r="B10" s="5" t="n">
        <v>24428437</v>
      </c>
      <c r="C10" s="4" t="inlineStr">
        <is>
          <t xml:space="preserve"> </t>
        </is>
      </c>
    </row>
    <row r="11">
      <c r="A11" s="4" t="inlineStr">
        <is>
          <t>PPP [Member]</t>
        </is>
      </c>
    </row>
    <row r="12">
      <c r="A12" s="3" t="inlineStr">
        <is>
          <t>Debt Instrument [Line Items]</t>
        </is>
      </c>
    </row>
    <row r="13">
      <c r="A13" s="4" t="inlineStr">
        <is>
          <t>Total debt obligations</t>
        </is>
      </c>
      <c r="B13" s="5" t="n">
        <v>1138983</v>
      </c>
      <c r="C13" s="4" t="inlineStr">
        <is>
          <t xml:space="preserve"> </t>
        </is>
      </c>
    </row>
    <row r="14">
      <c r="A14" s="4" t="inlineStr">
        <is>
          <t>MGHIF [Member]</t>
        </is>
      </c>
    </row>
    <row r="15">
      <c r="A15" s="3" t="inlineStr">
        <is>
          <t>Debt Instrument [Line Items]</t>
        </is>
      </c>
    </row>
    <row r="16">
      <c r="A16" s="4" t="inlineStr">
        <is>
          <t>Total debt obligations</t>
        </is>
      </c>
      <c r="B16" s="5" t="n">
        <v>331292</v>
      </c>
      <c r="C16" s="5" t="n">
        <v>662789</v>
      </c>
    </row>
    <row r="17">
      <c r="A17" s="4" t="inlineStr">
        <is>
          <t>Insurance financings [Member]</t>
        </is>
      </c>
    </row>
    <row r="18">
      <c r="A18" s="3" t="inlineStr">
        <is>
          <t>Debt Instrument [Line Items]</t>
        </is>
      </c>
    </row>
    <row r="19">
      <c r="A19" s="4" t="inlineStr">
        <is>
          <t>Total debt obligations</t>
        </is>
      </c>
      <c r="B19" s="6" t="n">
        <v>252861</v>
      </c>
      <c r="C19" s="6" t="n">
        <v>40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Narrative) (Details) - USD ($)</t>
        </is>
      </c>
      <c r="B1" s="2" t="inlineStr">
        <is>
          <t>Apr. 02, 2020</t>
        </is>
      </c>
      <c r="C1" s="2" t="inlineStr">
        <is>
          <t>Sep. 30, 2020</t>
        </is>
      </c>
      <c r="D1" s="2" t="inlineStr">
        <is>
          <t>Mar. 29, 2020</t>
        </is>
      </c>
      <c r="E1" s="2" t="inlineStr">
        <is>
          <t>Oct. 28, 2019</t>
        </is>
      </c>
      <c r="F1" s="2" t="inlineStr">
        <is>
          <t>Sep. 30, 2020</t>
        </is>
      </c>
      <c r="G1" s="2" t="inlineStr">
        <is>
          <t>Sep. 30, 2020</t>
        </is>
      </c>
      <c r="H1" s="2" t="inlineStr">
        <is>
          <t>Sep. 30, 2019</t>
        </is>
      </c>
      <c r="I1" s="2" t="inlineStr">
        <is>
          <t>Feb. 11, 2020</t>
        </is>
      </c>
      <c r="J1" s="2" t="inlineStr">
        <is>
          <t>Dec. 31, 2019</t>
        </is>
      </c>
      <c r="K1" s="2" t="inlineStr">
        <is>
          <t>Jan. 17, 2018</t>
        </is>
      </c>
      <c r="L1" s="2" t="inlineStr">
        <is>
          <t>Jan. 16, 2018</t>
        </is>
      </c>
    </row>
    <row r="2">
      <c r="A2" s="3" t="inlineStr">
        <is>
          <t>Share-based Compensation Arrangement by Share-based Payment Award [Line Items]</t>
        </is>
      </c>
    </row>
    <row r="3">
      <c r="A3" s="4" t="inlineStr">
        <is>
          <t>Common stock, shares authorized</t>
        </is>
      </c>
      <c r="C3" s="5" t="n">
        <v>50000000</v>
      </c>
      <c r="F3" s="5" t="n">
        <v>50000000</v>
      </c>
      <c r="G3" s="5" t="n">
        <v>50000000</v>
      </c>
      <c r="J3" s="5" t="n">
        <v>50000000</v>
      </c>
      <c r="K3" s="5" t="n">
        <v>50000000</v>
      </c>
      <c r="L3" s="5" t="n">
        <v>200000000</v>
      </c>
    </row>
    <row r="4">
      <c r="A4" s="4" t="inlineStr">
        <is>
          <t>Common stock, shares issued</t>
        </is>
      </c>
      <c r="C4" s="5" t="n">
        <v>19799348</v>
      </c>
      <c r="F4" s="5" t="n">
        <v>19799348</v>
      </c>
      <c r="G4" s="5" t="n">
        <v>19799348</v>
      </c>
      <c r="J4" s="5" t="n">
        <v>5582280</v>
      </c>
    </row>
    <row r="5">
      <c r="A5" s="4" t="inlineStr">
        <is>
          <t>Common stock, shares outstanding</t>
        </is>
      </c>
      <c r="C5" s="5" t="n">
        <v>19799348</v>
      </c>
      <c r="F5" s="5" t="n">
        <v>19799348</v>
      </c>
      <c r="G5" s="5" t="n">
        <v>19799348</v>
      </c>
      <c r="J5" s="5" t="n">
        <v>5582280</v>
      </c>
    </row>
    <row r="6">
      <c r="A6" s="4" t="inlineStr">
        <is>
          <t>Preferred stock, shares authorized</t>
        </is>
      </c>
      <c r="C6" s="5" t="n">
        <v>10000000</v>
      </c>
      <c r="F6" s="5" t="n">
        <v>10000000</v>
      </c>
      <c r="G6" s="5" t="n">
        <v>10000000</v>
      </c>
      <c r="J6" s="5" t="n">
        <v>10000000</v>
      </c>
    </row>
    <row r="7">
      <c r="A7" s="4" t="inlineStr">
        <is>
          <t>Preferred stock, shares issued</t>
        </is>
      </c>
      <c r="C7" s="5" t="n">
        <v>0</v>
      </c>
      <c r="F7" s="5" t="n">
        <v>0</v>
      </c>
      <c r="G7" s="5" t="n">
        <v>0</v>
      </c>
      <c r="J7" s="5" t="n">
        <v>0</v>
      </c>
    </row>
    <row r="8">
      <c r="A8" s="4" t="inlineStr">
        <is>
          <t>Preferred stock, shares outstanding</t>
        </is>
      </c>
      <c r="C8" s="5" t="n">
        <v>0</v>
      </c>
      <c r="F8" s="5" t="n">
        <v>0</v>
      </c>
      <c r="G8" s="5" t="n">
        <v>0</v>
      </c>
      <c r="J8" s="5" t="n">
        <v>0</v>
      </c>
    </row>
    <row r="9">
      <c r="A9" s="4" t="inlineStr">
        <is>
          <t>Proceeds from issuance of common stock, net of issuance costs</t>
        </is>
      </c>
      <c r="G9" s="6" t="n">
        <v>14982663</v>
      </c>
      <c r="H9" s="6" t="n">
        <v>4782509</v>
      </c>
    </row>
    <row r="10">
      <c r="A10" s="4" t="inlineStr">
        <is>
          <t>Stock options, forfeited</t>
        </is>
      </c>
      <c r="F10" s="4" t="inlineStr">
        <is>
          <t xml:space="preserve"> </t>
        </is>
      </c>
      <c r="G10" s="5" t="n">
        <v>145</v>
      </c>
    </row>
    <row r="11">
      <c r="A11" s="4" t="inlineStr">
        <is>
          <t>Stock options, outstanding</t>
        </is>
      </c>
      <c r="C11" s="5" t="n">
        <v>1443008</v>
      </c>
      <c r="F11" s="5" t="n">
        <v>1443008</v>
      </c>
      <c r="G11" s="5" t="n">
        <v>1443008</v>
      </c>
    </row>
    <row r="12">
      <c r="A12" s="4" t="inlineStr">
        <is>
          <t>Stock options, expired</t>
        </is>
      </c>
      <c r="F12" s="5" t="n">
        <v>280</v>
      </c>
      <c r="G12" s="5" t="n">
        <v>872</v>
      </c>
    </row>
    <row r="13">
      <c r="A13" s="4" t="inlineStr">
        <is>
          <t>Number of share options granted</t>
        </is>
      </c>
      <c r="F13" s="5" t="n">
        <v>134371</v>
      </c>
    </row>
    <row r="14">
      <c r="A14" s="4" t="inlineStr">
        <is>
          <t>Stock options, granted</t>
        </is>
      </c>
      <c r="F14" s="5" t="n">
        <v>1300000</v>
      </c>
      <c r="G14" s="5" t="n">
        <v>1300000</v>
      </c>
    </row>
    <row r="15">
      <c r="A15" s="4" t="inlineStr">
        <is>
          <t>Restricted Stock Units [Member]</t>
        </is>
      </c>
    </row>
    <row r="16">
      <c r="A16" s="3" t="inlineStr">
        <is>
          <t>Share-based Compensation Arrangement by Share-based Payment Award [Line Items]</t>
        </is>
      </c>
    </row>
    <row r="17">
      <c r="A17" s="4" t="inlineStr">
        <is>
          <t>Share-based compensation arrangement by share-based payment award, equity instruments other than options, vested in period</t>
        </is>
      </c>
      <c r="G17" s="5" t="n">
        <v>5924</v>
      </c>
    </row>
    <row r="18">
      <c r="A18" s="4" t="inlineStr">
        <is>
          <t>Share-based compensation arrangement by share-based payment award, equity instruments other than options, forfeited in period</t>
        </is>
      </c>
      <c r="G18" s="5" t="n">
        <v>933</v>
      </c>
    </row>
    <row r="19">
      <c r="A19" s="4" t="inlineStr">
        <is>
          <t>Share-based compensation arrangement by share-based payment award, equity instruments other than options, non-vested, outstanding</t>
        </is>
      </c>
      <c r="C19" s="5" t="n">
        <v>8118</v>
      </c>
      <c r="F19" s="5" t="n">
        <v>8118</v>
      </c>
      <c r="G19" s="5" t="n">
        <v>8118</v>
      </c>
    </row>
    <row r="20">
      <c r="A20" s="4" t="inlineStr">
        <is>
          <t>2015 Plan [Member]</t>
        </is>
      </c>
    </row>
    <row r="21">
      <c r="A21" s="3" t="inlineStr">
        <is>
          <t>Share-based Compensation Arrangement by Share-based Payment Award [Line Items]</t>
        </is>
      </c>
    </row>
    <row r="22">
      <c r="A22" s="4" t="inlineStr">
        <is>
          <t>Share-based compensation arrangement by share-based payment award, number of shares authorized</t>
        </is>
      </c>
      <c r="C22" s="5" t="n">
        <v>54200</v>
      </c>
      <c r="F22" s="5" t="n">
        <v>54200</v>
      </c>
      <c r="G22" s="5" t="n">
        <v>54200</v>
      </c>
    </row>
    <row r="23">
      <c r="A23" s="4" t="inlineStr">
        <is>
          <t>Share-based compensation arrangement by share-based payment award, description</t>
        </is>
      </c>
      <c r="G23" s="4" t="inlineStr">
        <is>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row>
    <row r="24">
      <c r="A24" s="4" t="inlineStr">
        <is>
          <t>Share-based compensation arrangement by share-based payment award, number of shares available for grant</t>
        </is>
      </c>
      <c r="C24" s="5" t="n">
        <v>229533</v>
      </c>
      <c r="F24" s="5" t="n">
        <v>229533</v>
      </c>
      <c r="G24" s="5" t="n">
        <v>229533</v>
      </c>
    </row>
    <row r="25">
      <c r="A25" s="4" t="inlineStr">
        <is>
          <t>Share-based compensation arrangement by share-based payment award, common stock percentage</t>
        </is>
      </c>
      <c r="G25" s="4" t="inlineStr">
        <is>
          <t>4.00%</t>
        </is>
      </c>
    </row>
    <row r="26">
      <c r="A26" s="4" t="inlineStr">
        <is>
          <t>Share-based compensation arrangement by share-based payment award, number of additional shares added</t>
        </is>
      </c>
      <c r="G26" s="5" t="n">
        <v>223291</v>
      </c>
    </row>
    <row r="27">
      <c r="A27" s="4" t="inlineStr">
        <is>
          <t>2016 Stock Option Plan [Member] | Replacement Awards [Member]</t>
        </is>
      </c>
    </row>
    <row r="28">
      <c r="A28" s="3" t="inlineStr">
        <is>
          <t>Share-based Compensation Arrangement by Share-based Payment Award [Line Items]</t>
        </is>
      </c>
    </row>
    <row r="29">
      <c r="A29" s="4" t="inlineStr">
        <is>
          <t>Weighted average grant date fair value of options awarded</t>
        </is>
      </c>
      <c r="G29" s="7" t="n">
        <v>1.68</v>
      </c>
    </row>
    <row r="30">
      <c r="A30" s="4" t="inlineStr">
        <is>
          <t>Number of share options granted</t>
        </is>
      </c>
      <c r="G30" s="5" t="n">
        <v>134371</v>
      </c>
    </row>
    <row r="31">
      <c r="A31" s="4" t="inlineStr">
        <is>
          <t>Curetis GmbH [Member]</t>
        </is>
      </c>
    </row>
    <row r="32">
      <c r="A32" s="3" t="inlineStr">
        <is>
          <t>Share-based Compensation Arrangement by Share-based Payment Award [Line Items]</t>
        </is>
      </c>
    </row>
    <row r="33">
      <c r="A33" s="4" t="inlineStr">
        <is>
          <t>Acquisition of shares</t>
        </is>
      </c>
      <c r="B33" s="5" t="n">
        <v>2028208</v>
      </c>
    </row>
    <row r="34">
      <c r="A34" s="4" t="inlineStr">
        <is>
          <t>ExecutiveOfficers And Non-Employee Directors [Member] | 2020 Stock Options Plan [Member]</t>
        </is>
      </c>
    </row>
    <row r="35">
      <c r="A35" s="3" t="inlineStr">
        <is>
          <t>Share-based Compensation Arrangement by Share-based Payment Award [Line Items]</t>
        </is>
      </c>
    </row>
    <row r="36">
      <c r="A36" s="4" t="inlineStr">
        <is>
          <t>Common shares available for future issuance amount</t>
        </is>
      </c>
      <c r="C36" s="6" t="n">
        <v>1300000</v>
      </c>
      <c r="F36" s="6" t="n">
        <v>1300000</v>
      </c>
      <c r="G36" s="6" t="n">
        <v>1300000</v>
      </c>
    </row>
    <row r="37">
      <c r="A37" s="4" t="inlineStr">
        <is>
          <t>Stock options, granted</t>
        </is>
      </c>
      <c r="G37" s="5" t="n">
        <v>1300000</v>
      </c>
    </row>
    <row r="38">
      <c r="A38" s="4" t="inlineStr">
        <is>
          <t>Common Stock [Member] | H.C. Wainwright &amp; Co., LLC [Member] | 2020 ATM Offering [Member]</t>
        </is>
      </c>
    </row>
    <row r="39">
      <c r="A39" s="3" t="inlineStr">
        <is>
          <t>Share-based Compensation Arrangement by Share-based Payment Award [Line Items]</t>
        </is>
      </c>
    </row>
    <row r="40">
      <c r="A40" s="4" t="inlineStr">
        <is>
          <t>Stock issued during period, shares, new issues</t>
        </is>
      </c>
      <c r="F40" s="5" t="n">
        <v>1523663</v>
      </c>
      <c r="G40" s="5" t="n">
        <v>7078039</v>
      </c>
    </row>
    <row r="41">
      <c r="A41" s="4" t="inlineStr">
        <is>
          <t>Proceeds from issuance of common stock, net of issuance costs</t>
        </is>
      </c>
      <c r="F41" s="6" t="n">
        <v>3600000</v>
      </c>
      <c r="G41" s="6" t="n">
        <v>15000000</v>
      </c>
    </row>
    <row r="42">
      <c r="A42" s="4" t="inlineStr">
        <is>
          <t>Gross proceeds from sale of common stock</t>
        </is>
      </c>
      <c r="F42" s="6" t="n">
        <v>3800000</v>
      </c>
      <c r="G42" s="5" t="n">
        <v>15700000</v>
      </c>
    </row>
    <row r="43">
      <c r="A43" s="4" t="inlineStr">
        <is>
          <t>Remaining availability under market offering</t>
        </is>
      </c>
      <c r="G43" s="5" t="n">
        <v>6400000</v>
      </c>
    </row>
    <row r="44">
      <c r="A44" s="4" t="inlineStr">
        <is>
          <t>Common Stock [Member] | H.C. Wainwright &amp; Co., LLC [Member] | 2020 ATM Offering [Member] | Maximum [Member]</t>
        </is>
      </c>
    </row>
    <row r="45">
      <c r="A45" s="3" t="inlineStr">
        <is>
          <t>Share-based Compensation Arrangement by Share-based Payment Award [Line Items]</t>
        </is>
      </c>
    </row>
    <row r="46">
      <c r="A46" s="4" t="inlineStr">
        <is>
          <t>Common shares available for future issuance amount</t>
        </is>
      </c>
      <c r="I46" s="6" t="n">
        <v>22100000</v>
      </c>
    </row>
    <row r="47">
      <c r="A47" s="4" t="inlineStr">
        <is>
          <t>March 2019 Public Offering [Member]</t>
        </is>
      </c>
    </row>
    <row r="48">
      <c r="A48" s="3" t="inlineStr">
        <is>
          <t>Share-based Compensation Arrangement by Share-based Payment Award [Line Items]</t>
        </is>
      </c>
    </row>
    <row r="49">
      <c r="A49" s="4" t="inlineStr">
        <is>
          <t>Stock issued during period, shares, new issues</t>
        </is>
      </c>
      <c r="D49" s="5" t="n">
        <v>450000</v>
      </c>
    </row>
    <row r="50">
      <c r="A50" s="4" t="inlineStr">
        <is>
          <t>Proceeds from issuance of common stock, net of issuance costs</t>
        </is>
      </c>
      <c r="D50" s="6" t="n">
        <v>4800000</v>
      </c>
    </row>
    <row r="51">
      <c r="A51" s="4" t="inlineStr">
        <is>
          <t>Gross proceeds from sale of common stock</t>
        </is>
      </c>
      <c r="D51" s="6" t="n">
        <v>5400000</v>
      </c>
    </row>
    <row r="52">
      <c r="A52" s="4" t="inlineStr">
        <is>
          <t>Shares issued, price per share</t>
        </is>
      </c>
      <c r="D52" s="6" t="n">
        <v>12</v>
      </c>
    </row>
    <row r="53">
      <c r="A53" s="4" t="inlineStr">
        <is>
          <t>October 2019 Public Offering [Member]</t>
        </is>
      </c>
    </row>
    <row r="54">
      <c r="A54" s="3" t="inlineStr">
        <is>
          <t>Share-based Compensation Arrangement by Share-based Payment Award [Line Items]</t>
        </is>
      </c>
    </row>
    <row r="55">
      <c r="A55" s="4" t="inlineStr">
        <is>
          <t>Stock issued during period, shares, new issues</t>
        </is>
      </c>
      <c r="E55" s="5" t="n">
        <v>2590170</v>
      </c>
    </row>
    <row r="56">
      <c r="A56" s="4" t="inlineStr">
        <is>
          <t>Shares issued, price per share</t>
        </is>
      </c>
      <c r="E56" s="6" t="n">
        <v>2</v>
      </c>
    </row>
    <row r="57">
      <c r="A57" s="4" t="inlineStr">
        <is>
          <t>Class of warrant or right, exercise price of warrants or rights</t>
        </is>
      </c>
      <c r="E57" s="6" t="n">
        <v>2</v>
      </c>
    </row>
    <row r="58">
      <c r="A58" s="4" t="inlineStr">
        <is>
          <t>Warrants exercisable period</t>
        </is>
      </c>
      <c r="E58" s="4" t="inlineStr">
        <is>
          <t>5 years</t>
        </is>
      </c>
    </row>
    <row r="59">
      <c r="A59" s="4" t="inlineStr">
        <is>
          <t>October 2019 Public Offering [Member] | Common Warrants [Member]</t>
        </is>
      </c>
    </row>
    <row r="60">
      <c r="A60" s="3" t="inlineStr">
        <is>
          <t>Share-based Compensation Arrangement by Share-based Payment Award [Line Items]</t>
        </is>
      </c>
    </row>
    <row r="61">
      <c r="A61" s="4" t="inlineStr">
        <is>
          <t>Proceeds from issuance of common stock, net of issuance costs</t>
        </is>
      </c>
      <c r="G61" s="6" t="n">
        <v>8100000</v>
      </c>
    </row>
    <row r="62">
      <c r="A62" s="4" t="inlineStr">
        <is>
          <t>Warrants exercised</t>
        </is>
      </c>
      <c r="C62" s="5" t="n">
        <v>359000</v>
      </c>
      <c r="G62" s="5" t="n">
        <v>4341000</v>
      </c>
    </row>
    <row r="63">
      <c r="A63" s="4" t="inlineStr">
        <is>
          <t>October 2019 Public Offering [Member] | Common Stock [Member] | Placement Agent [Member]</t>
        </is>
      </c>
    </row>
    <row r="64">
      <c r="A64" s="3" t="inlineStr">
        <is>
          <t>Share-based Compensation Arrangement by Share-based Payment Award [Line Items]</t>
        </is>
      </c>
    </row>
    <row r="65">
      <c r="A65" s="4" t="inlineStr">
        <is>
          <t>Class of warrant or right, exercise price of warrants or rights</t>
        </is>
      </c>
      <c r="E65" s="7" t="n">
        <v>2.6</v>
      </c>
    </row>
    <row r="66">
      <c r="A66" s="4" t="inlineStr">
        <is>
          <t>Warrants exercisable period</t>
        </is>
      </c>
      <c r="E66" s="4" t="inlineStr">
        <is>
          <t>5 years</t>
        </is>
      </c>
    </row>
    <row r="67">
      <c r="A67" s="4" t="inlineStr">
        <is>
          <t>Issuance of common stock warrants to purchase</t>
        </is>
      </c>
      <c r="E67" s="5" t="n">
        <v>235000</v>
      </c>
    </row>
    <row r="68">
      <c r="A68" s="4" t="inlineStr">
        <is>
          <t>October 2019 Public Offering [Member] | Pre-funded Units [Member]</t>
        </is>
      </c>
    </row>
    <row r="69">
      <c r="A69" s="3" t="inlineStr">
        <is>
          <t>Share-based Compensation Arrangement by Share-based Payment Award [Line Items]</t>
        </is>
      </c>
    </row>
    <row r="70">
      <c r="A70" s="4" t="inlineStr">
        <is>
          <t>Stock issued during period, shares, new issues</t>
        </is>
      </c>
      <c r="E70" s="5" t="n">
        <v>2109830</v>
      </c>
    </row>
    <row r="71">
      <c r="A71" s="4" t="inlineStr">
        <is>
          <t>Shares issued, price per share</t>
        </is>
      </c>
      <c r="E71" s="7" t="n">
        <v>1.99</v>
      </c>
    </row>
    <row r="72">
      <c r="A72" s="4" t="inlineStr">
        <is>
          <t>Gross proceeds from sale of common stock and warrants</t>
        </is>
      </c>
      <c r="E72" s="6" t="n">
        <v>9400000</v>
      </c>
    </row>
    <row r="73">
      <c r="A73" s="4" t="inlineStr">
        <is>
          <t>Net proceeds from sale of common stock and warrants</t>
        </is>
      </c>
      <c r="E73" s="6" t="n">
        <v>8300000</v>
      </c>
    </row>
    <row r="74">
      <c r="A74" s="4" t="inlineStr">
        <is>
          <t>Class of warrant or right, exercise price of warrants or rights</t>
        </is>
      </c>
      <c r="E74" s="7" t="n">
        <v>0.01</v>
      </c>
    </row>
    <row r="75">
      <c r="A75" s="4" t="inlineStr">
        <is>
          <t>Warrants exercised</t>
        </is>
      </c>
      <c r="C75" s="5" t="n">
        <v>2109830</v>
      </c>
    </row>
    <row r="76">
      <c r="A76" s="4" t="inlineStr">
        <is>
          <t>October 2019 Public Offering [Member] | Pre Funded Warrant [Member]</t>
        </is>
      </c>
    </row>
    <row r="77">
      <c r="A77" s="3" t="inlineStr">
        <is>
          <t>Share-based Compensation Arrangement by Share-based Payment Award [Line Items]</t>
        </is>
      </c>
    </row>
    <row r="78">
      <c r="A78" s="4" t="inlineStr">
        <is>
          <t>Warrants exercised</t>
        </is>
      </c>
      <c r="E78" s="5" t="n">
        <v>2109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55" customWidth="1" min="5" max="5"/>
    <col width="29" customWidth="1" min="6" max="6"/>
    <col width="13" customWidth="1" min="7" max="7"/>
  </cols>
  <sheetData>
    <row r="1">
      <c r="A1" s="1" t="inlineStr">
        <is>
          <t>Condensed Consolidated Statements of Stockholders' Equity (unaudited) - USD ($)</t>
        </is>
      </c>
      <c r="B1" s="2" t="inlineStr">
        <is>
          <t>Common Stock [Member]</t>
        </is>
      </c>
      <c r="C1" s="2" t="inlineStr">
        <is>
          <t>Preferred Stock [Member]</t>
        </is>
      </c>
      <c r="D1" s="2" t="inlineStr">
        <is>
          <t>Additional Paid In Capital [Member]</t>
        </is>
      </c>
      <c r="E1" s="2" t="inlineStr">
        <is>
          <t>Accumulated Other Comprehensive Income (Loss) [Member]</t>
        </is>
      </c>
      <c r="F1" s="2" t="inlineStr">
        <is>
          <t>Accumulated Deficit [Member]</t>
        </is>
      </c>
      <c r="G1" s="2" t="inlineStr">
        <is>
          <t>Total</t>
        </is>
      </c>
    </row>
    <row r="2">
      <c r="A2" s="4" t="inlineStr">
        <is>
          <t>Balance at Dec. 31, 2018</t>
        </is>
      </c>
      <c r="B2" s="6" t="n">
        <v>4323</v>
      </c>
      <c r="C2" s="4" t="inlineStr">
        <is>
          <t xml:space="preserve"> </t>
        </is>
      </c>
      <c r="D2" s="6" t="n">
        <v>165396036</v>
      </c>
      <c r="E2" s="6" t="n">
        <v>-13093</v>
      </c>
      <c r="F2" s="6" t="n">
        <v>-162078525</v>
      </c>
      <c r="G2" s="6" t="n">
        <v>3308741</v>
      </c>
    </row>
    <row r="3">
      <c r="A3" s="4" t="inlineStr">
        <is>
          <t>Balance (in shares) at Dec. 31, 2018</t>
        </is>
      </c>
      <c r="B3" s="5" t="n">
        <v>432286</v>
      </c>
      <c r="C3" s="4" t="inlineStr">
        <is>
          <t xml:space="preserve"> </t>
        </is>
      </c>
    </row>
    <row r="4">
      <c r="A4" s="4" t="inlineStr">
        <is>
          <t>Public offering of common stock and warrants, net of issuance costs</t>
        </is>
      </c>
      <c r="B4" s="6" t="n">
        <v>4500</v>
      </c>
      <c r="C4" s="4" t="inlineStr">
        <is>
          <t xml:space="preserve"> </t>
        </is>
      </c>
      <c r="D4" s="5" t="n">
        <v>4778009</v>
      </c>
      <c r="E4" s="4" t="inlineStr">
        <is>
          <t xml:space="preserve"> </t>
        </is>
      </c>
      <c r="F4" s="4" t="inlineStr">
        <is>
          <t xml:space="preserve"> </t>
        </is>
      </c>
      <c r="G4" s="5" t="n">
        <v>4782509</v>
      </c>
    </row>
    <row r="5">
      <c r="A5" s="4" t="inlineStr">
        <is>
          <t>Public offering of common stock and warrants, net of issuance costs (in shares)</t>
        </is>
      </c>
      <c r="B5" s="5" t="n">
        <v>450000</v>
      </c>
      <c r="C5" s="4" t="inlineStr">
        <is>
          <t xml:space="preserve"> </t>
        </is>
      </c>
    </row>
    <row r="6">
      <c r="A6" s="4" t="inlineStr">
        <is>
          <t>Stock compensation expense</t>
        </is>
      </c>
      <c r="B6" s="4" t="inlineStr">
        <is>
          <t xml:space="preserve"> </t>
        </is>
      </c>
      <c r="C6" s="4" t="inlineStr">
        <is>
          <t xml:space="preserve"> </t>
        </is>
      </c>
      <c r="D6" s="5" t="n">
        <v>98033</v>
      </c>
      <c r="E6" s="4" t="inlineStr">
        <is>
          <t xml:space="preserve"> </t>
        </is>
      </c>
      <c r="F6" s="4" t="inlineStr">
        <is>
          <t xml:space="preserve"> </t>
        </is>
      </c>
      <c r="G6" s="5" t="n">
        <v>98033</v>
      </c>
    </row>
    <row r="7">
      <c r="A7" s="4" t="inlineStr">
        <is>
          <t>Foreign currency translation</t>
        </is>
      </c>
      <c r="B7" s="4" t="inlineStr">
        <is>
          <t xml:space="preserve"> </t>
        </is>
      </c>
      <c r="C7" s="4" t="inlineStr">
        <is>
          <t xml:space="preserve"> </t>
        </is>
      </c>
      <c r="D7" s="4" t="inlineStr">
        <is>
          <t xml:space="preserve"> </t>
        </is>
      </c>
      <c r="E7" s="5" t="n">
        <v>2826</v>
      </c>
      <c r="F7" s="4" t="inlineStr">
        <is>
          <t xml:space="preserve"> </t>
        </is>
      </c>
      <c r="G7" s="5" t="n">
        <v>2826</v>
      </c>
    </row>
    <row r="8">
      <c r="A8" s="4" t="inlineStr">
        <is>
          <t>Net loss</t>
        </is>
      </c>
      <c r="B8" s="4" t="inlineStr">
        <is>
          <t xml:space="preserve"> </t>
        </is>
      </c>
      <c r="C8" s="4" t="inlineStr">
        <is>
          <t xml:space="preserve"> </t>
        </is>
      </c>
      <c r="D8" s="4" t="inlineStr">
        <is>
          <t xml:space="preserve"> </t>
        </is>
      </c>
      <c r="E8" s="4" t="inlineStr">
        <is>
          <t xml:space="preserve"> </t>
        </is>
      </c>
      <c r="F8" s="5" t="n">
        <v>-3853116</v>
      </c>
      <c r="G8" s="5" t="n">
        <v>-3853116</v>
      </c>
    </row>
    <row r="9">
      <c r="A9" s="4" t="inlineStr">
        <is>
          <t>Balance at Mar. 31, 2019</t>
        </is>
      </c>
      <c r="B9" s="6" t="n">
        <v>8823</v>
      </c>
      <c r="C9" s="4" t="inlineStr">
        <is>
          <t xml:space="preserve"> </t>
        </is>
      </c>
      <c r="D9" s="5" t="n">
        <v>170272078</v>
      </c>
      <c r="E9" s="5" t="n">
        <v>-10267</v>
      </c>
      <c r="F9" s="5" t="n">
        <v>-165931641</v>
      </c>
      <c r="G9" s="5" t="n">
        <v>4338993</v>
      </c>
    </row>
    <row r="10">
      <c r="A10" s="4" t="inlineStr">
        <is>
          <t>Balance (in shares) at Mar. 31, 2019</t>
        </is>
      </c>
      <c r="B10" s="5" t="n">
        <v>882286</v>
      </c>
      <c r="C10" s="4" t="inlineStr">
        <is>
          <t xml:space="preserve"> </t>
        </is>
      </c>
    </row>
    <row r="11">
      <c r="A11" s="4" t="inlineStr">
        <is>
          <t>Balance at Dec. 31, 2018</t>
        </is>
      </c>
      <c r="B11" s="6" t="n">
        <v>4323</v>
      </c>
      <c r="C11" s="4" t="inlineStr">
        <is>
          <t xml:space="preserve"> </t>
        </is>
      </c>
      <c r="D11" s="5" t="n">
        <v>165396036</v>
      </c>
      <c r="E11" s="5" t="n">
        <v>-13093</v>
      </c>
      <c r="F11" s="5" t="n">
        <v>-162078525</v>
      </c>
      <c r="G11" s="5" t="n">
        <v>3308741</v>
      </c>
    </row>
    <row r="12">
      <c r="A12" s="4" t="inlineStr">
        <is>
          <t>Balance (in shares) at Dec. 31, 2018</t>
        </is>
      </c>
      <c r="B12" s="5" t="n">
        <v>432286</v>
      </c>
      <c r="C12" s="4" t="inlineStr">
        <is>
          <t xml:space="preserve"> </t>
        </is>
      </c>
    </row>
    <row r="13">
      <c r="A13" s="4" t="inlineStr">
        <is>
          <t>Shares issued in business combination</t>
        </is>
      </c>
      <c r="G13" s="4" t="inlineStr">
        <is>
          <t xml:space="preserve"> </t>
        </is>
      </c>
    </row>
    <row r="14">
      <c r="A14" s="4" t="inlineStr">
        <is>
          <t>Net loss</t>
        </is>
      </c>
      <c r="G14" s="5" t="n">
        <v>-9928565</v>
      </c>
    </row>
    <row r="15">
      <c r="A15" s="4" t="inlineStr">
        <is>
          <t>Balance at Sep. 30, 2019</t>
        </is>
      </c>
      <c r="B15" s="6" t="n">
        <v>8823</v>
      </c>
      <c r="C15" s="4" t="inlineStr">
        <is>
          <t xml:space="preserve"> </t>
        </is>
      </c>
      <c r="D15" s="5" t="n">
        <v>170449216</v>
      </c>
      <c r="E15" s="5" t="n">
        <v>-7919</v>
      </c>
      <c r="F15" s="5" t="n">
        <v>-172007090</v>
      </c>
      <c r="G15" s="5" t="n">
        <v>-1556970</v>
      </c>
    </row>
    <row r="16">
      <c r="A16" s="4" t="inlineStr">
        <is>
          <t>Balance (in shares) at Sep. 30, 2019</t>
        </is>
      </c>
      <c r="B16" s="5" t="n">
        <v>882268</v>
      </c>
    </row>
    <row r="17">
      <c r="A17" s="4" t="inlineStr">
        <is>
          <t>Balance at Mar. 31, 2019</t>
        </is>
      </c>
      <c r="B17" s="6" t="n">
        <v>8823</v>
      </c>
      <c r="C17" s="4" t="inlineStr">
        <is>
          <t xml:space="preserve"> </t>
        </is>
      </c>
      <c r="D17" s="5" t="n">
        <v>170272078</v>
      </c>
      <c r="E17" s="5" t="n">
        <v>-10267</v>
      </c>
      <c r="F17" s="5" t="n">
        <v>-165931641</v>
      </c>
      <c r="G17" s="5" t="n">
        <v>4338993</v>
      </c>
    </row>
    <row r="18">
      <c r="A18" s="4" t="inlineStr">
        <is>
          <t>Balance (in shares) at Mar. 31, 2019</t>
        </is>
      </c>
      <c r="B18" s="5" t="n">
        <v>882286</v>
      </c>
      <c r="C18" s="4" t="inlineStr">
        <is>
          <t xml:space="preserve"> </t>
        </is>
      </c>
    </row>
    <row r="19">
      <c r="A19" s="4" t="inlineStr">
        <is>
          <t>Stock compensation expense</t>
        </is>
      </c>
      <c r="B19" s="4" t="inlineStr">
        <is>
          <t xml:space="preserve"> </t>
        </is>
      </c>
      <c r="C19" s="4" t="inlineStr">
        <is>
          <t xml:space="preserve"> </t>
        </is>
      </c>
      <c r="D19" s="5" t="n">
        <v>85971</v>
      </c>
      <c r="E19" s="4" t="inlineStr">
        <is>
          <t xml:space="preserve"> </t>
        </is>
      </c>
      <c r="F19" s="4" t="inlineStr">
        <is>
          <t xml:space="preserve"> </t>
        </is>
      </c>
      <c r="G19" s="5" t="n">
        <v>85971</v>
      </c>
    </row>
    <row r="20">
      <c r="A20" s="4" t="inlineStr">
        <is>
          <t>Foreign currency translation</t>
        </is>
      </c>
      <c r="B20" s="4" t="inlineStr">
        <is>
          <t xml:space="preserve"> </t>
        </is>
      </c>
      <c r="C20" s="4" t="inlineStr">
        <is>
          <t xml:space="preserve"> </t>
        </is>
      </c>
      <c r="D20" s="4" t="inlineStr">
        <is>
          <t xml:space="preserve"> </t>
        </is>
      </c>
      <c r="E20" s="5" t="n">
        <v>-4950</v>
      </c>
      <c r="F20" s="4" t="inlineStr">
        <is>
          <t xml:space="preserve"> </t>
        </is>
      </c>
      <c r="G20" s="5" t="n">
        <v>-4950</v>
      </c>
    </row>
    <row r="21">
      <c r="A21" s="4" t="inlineStr">
        <is>
          <t>Net loss</t>
        </is>
      </c>
      <c r="B21" s="4" t="inlineStr">
        <is>
          <t xml:space="preserve"> </t>
        </is>
      </c>
      <c r="C21" s="4" t="inlineStr">
        <is>
          <t xml:space="preserve"> </t>
        </is>
      </c>
      <c r="D21" s="4" t="inlineStr">
        <is>
          <t xml:space="preserve"> </t>
        </is>
      </c>
      <c r="E21" s="4" t="inlineStr">
        <is>
          <t xml:space="preserve"> </t>
        </is>
      </c>
      <c r="F21" s="5" t="n">
        <v>-2593011</v>
      </c>
      <c r="G21" s="5" t="n">
        <v>-2593011</v>
      </c>
    </row>
    <row r="22">
      <c r="A22" s="4" t="inlineStr">
        <is>
          <t>Balance at Jun. 30, 2019</t>
        </is>
      </c>
      <c r="B22" s="6" t="n">
        <v>8823</v>
      </c>
      <c r="C22" s="4" t="inlineStr">
        <is>
          <t xml:space="preserve"> </t>
        </is>
      </c>
      <c r="D22" s="5" t="n">
        <v>170358049</v>
      </c>
      <c r="E22" s="5" t="n">
        <v>-15217</v>
      </c>
      <c r="F22" s="5" t="n">
        <v>-168524652</v>
      </c>
      <c r="G22" s="5" t="n">
        <v>1827003</v>
      </c>
    </row>
    <row r="23">
      <c r="A23" s="4" t="inlineStr">
        <is>
          <t>Balance (in shares) at Jun. 30, 2019</t>
        </is>
      </c>
      <c r="B23" s="5" t="n">
        <v>882286</v>
      </c>
      <c r="C23" s="4" t="inlineStr">
        <is>
          <t xml:space="preserve"> </t>
        </is>
      </c>
    </row>
    <row r="24">
      <c r="A24" s="4" t="inlineStr">
        <is>
          <t>Stock compensation expense</t>
        </is>
      </c>
      <c r="B24" s="4" t="inlineStr">
        <is>
          <t xml:space="preserve"> </t>
        </is>
      </c>
      <c r="C24" s="4" t="inlineStr">
        <is>
          <t xml:space="preserve"> </t>
        </is>
      </c>
      <c r="D24" s="5" t="n">
        <v>91167</v>
      </c>
      <c r="E24" s="4" t="inlineStr">
        <is>
          <t xml:space="preserve"> </t>
        </is>
      </c>
      <c r="F24" s="4" t="inlineStr">
        <is>
          <t xml:space="preserve"> </t>
        </is>
      </c>
      <c r="G24" s="5" t="n">
        <v>91167</v>
      </c>
    </row>
    <row r="25">
      <c r="A25" s="4" t="inlineStr">
        <is>
          <t>Share cancel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cancellation, shares</t>
        </is>
      </c>
      <c r="B26" s="5" t="n">
        <v>-18</v>
      </c>
    </row>
    <row r="27">
      <c r="A27" s="4" t="inlineStr">
        <is>
          <t>Foreign currency translation</t>
        </is>
      </c>
      <c r="B27" s="4" t="inlineStr">
        <is>
          <t xml:space="preserve"> </t>
        </is>
      </c>
      <c r="C27" s="4" t="inlineStr">
        <is>
          <t xml:space="preserve"> </t>
        </is>
      </c>
      <c r="D27" s="4" t="inlineStr">
        <is>
          <t xml:space="preserve"> </t>
        </is>
      </c>
      <c r="E27" s="5" t="n">
        <v>7298</v>
      </c>
      <c r="F27" s="4" t="inlineStr">
        <is>
          <t xml:space="preserve"> </t>
        </is>
      </c>
      <c r="G27" s="5" t="n">
        <v>7298</v>
      </c>
    </row>
    <row r="28">
      <c r="A28" s="4" t="inlineStr">
        <is>
          <t>Net loss</t>
        </is>
      </c>
      <c r="B28" s="4" t="inlineStr">
        <is>
          <t xml:space="preserve"> </t>
        </is>
      </c>
      <c r="C28" s="4" t="inlineStr">
        <is>
          <t xml:space="preserve"> </t>
        </is>
      </c>
      <c r="D28" s="4" t="inlineStr">
        <is>
          <t xml:space="preserve"> </t>
        </is>
      </c>
      <c r="E28" s="4" t="inlineStr">
        <is>
          <t xml:space="preserve"> </t>
        </is>
      </c>
      <c r="F28" s="5" t="n">
        <v>-3482438</v>
      </c>
      <c r="G28" s="5" t="n">
        <v>-3482438</v>
      </c>
    </row>
    <row r="29">
      <c r="A29" s="4" t="inlineStr">
        <is>
          <t>Balance at Sep. 30, 2019</t>
        </is>
      </c>
      <c r="B29" s="6" t="n">
        <v>8823</v>
      </c>
      <c r="C29" s="4" t="inlineStr">
        <is>
          <t xml:space="preserve"> </t>
        </is>
      </c>
      <c r="D29" s="5" t="n">
        <v>170449216</v>
      </c>
      <c r="E29" s="5" t="n">
        <v>-7919</v>
      </c>
      <c r="F29" s="5" t="n">
        <v>-172007090</v>
      </c>
      <c r="G29" s="5" t="n">
        <v>-1556970</v>
      </c>
    </row>
    <row r="30">
      <c r="A30" s="4" t="inlineStr">
        <is>
          <t>Balance (in shares) at Sep. 30, 2019</t>
        </is>
      </c>
      <c r="B30" s="5" t="n">
        <v>882268</v>
      </c>
    </row>
    <row r="31">
      <c r="A31" s="4" t="inlineStr">
        <is>
          <t>Balance at Dec. 31, 2019</t>
        </is>
      </c>
      <c r="B31" s="6" t="n">
        <v>55823</v>
      </c>
      <c r="C31" s="4" t="inlineStr">
        <is>
          <t xml:space="preserve"> </t>
        </is>
      </c>
      <c r="D31" s="5" t="n">
        <v>178779814</v>
      </c>
      <c r="E31" s="5" t="n">
        <v>-17315</v>
      </c>
      <c r="F31" s="5" t="n">
        <v>-174524983</v>
      </c>
      <c r="G31" s="5" t="n">
        <v>4293339</v>
      </c>
    </row>
    <row r="32">
      <c r="A32" s="4" t="inlineStr">
        <is>
          <t>Balance (in shares) at Dec. 31, 2019</t>
        </is>
      </c>
      <c r="B32" s="5" t="n">
        <v>5582280</v>
      </c>
      <c r="C32" s="4" t="inlineStr">
        <is>
          <t xml:space="preserve"> </t>
        </is>
      </c>
    </row>
    <row r="33">
      <c r="A33" s="4" t="inlineStr">
        <is>
          <t>At the market offering, net of offering costs</t>
        </is>
      </c>
      <c r="B33" s="6" t="n">
        <v>28149</v>
      </c>
      <c r="C33" s="4" t="inlineStr">
        <is>
          <t xml:space="preserve"> </t>
        </is>
      </c>
      <c r="D33" s="5" t="n">
        <v>5449283</v>
      </c>
      <c r="E33" s="4" t="inlineStr">
        <is>
          <t xml:space="preserve"> </t>
        </is>
      </c>
      <c r="F33" s="4" t="inlineStr">
        <is>
          <t xml:space="preserve"> </t>
        </is>
      </c>
      <c r="G33" s="5" t="n">
        <v>5477432</v>
      </c>
    </row>
    <row r="34">
      <c r="A34" s="4" t="inlineStr">
        <is>
          <t>At the market offering, net of offering costs, shares</t>
        </is>
      </c>
      <c r="B34" s="5" t="n">
        <v>2814934</v>
      </c>
      <c r="C34" s="4" t="inlineStr">
        <is>
          <t xml:space="preserve"> </t>
        </is>
      </c>
    </row>
    <row r="35">
      <c r="A35" s="4" t="inlineStr">
        <is>
          <t>Common stock warrant exercises</t>
        </is>
      </c>
      <c r="B35" s="6" t="n">
        <v>40710</v>
      </c>
      <c r="C35" s="4" t="inlineStr">
        <is>
          <t xml:space="preserve"> </t>
        </is>
      </c>
      <c r="D35" s="5" t="n">
        <v>8101290</v>
      </c>
      <c r="E35" s="4" t="inlineStr">
        <is>
          <t xml:space="preserve"> </t>
        </is>
      </c>
      <c r="F35" s="4" t="inlineStr">
        <is>
          <t xml:space="preserve"> </t>
        </is>
      </c>
      <c r="G35" s="5" t="n">
        <v>8142000</v>
      </c>
    </row>
    <row r="36">
      <c r="A36" s="4" t="inlineStr">
        <is>
          <t>Common stock warrant exercises, shares</t>
        </is>
      </c>
      <c r="B36" s="5" t="n">
        <v>4071000</v>
      </c>
      <c r="C36" s="4" t="inlineStr">
        <is>
          <t xml:space="preserve"> </t>
        </is>
      </c>
    </row>
    <row r="37">
      <c r="A37" s="4" t="inlineStr">
        <is>
          <t>Stock compensation expense</t>
        </is>
      </c>
      <c r="B37" s="4" t="inlineStr">
        <is>
          <t xml:space="preserve"> </t>
        </is>
      </c>
      <c r="C37" s="4" t="inlineStr">
        <is>
          <t xml:space="preserve"> </t>
        </is>
      </c>
      <c r="D37" s="5" t="n">
        <v>79740</v>
      </c>
      <c r="E37" s="4" t="inlineStr">
        <is>
          <t xml:space="preserve"> </t>
        </is>
      </c>
      <c r="F37" s="4" t="inlineStr">
        <is>
          <t xml:space="preserve"> </t>
        </is>
      </c>
      <c r="G37" s="5" t="n">
        <v>79740</v>
      </c>
    </row>
    <row r="38">
      <c r="A38" s="4" t="inlineStr">
        <is>
          <t>Foreign currency translation</t>
        </is>
      </c>
      <c r="B38" s="4" t="inlineStr">
        <is>
          <t xml:space="preserve"> </t>
        </is>
      </c>
      <c r="C38" s="4" t="inlineStr">
        <is>
          <t xml:space="preserve"> </t>
        </is>
      </c>
      <c r="D38" s="4" t="inlineStr">
        <is>
          <t xml:space="preserve"> </t>
        </is>
      </c>
      <c r="E38" s="5" t="n">
        <v>39477</v>
      </c>
      <c r="F38" s="4" t="inlineStr">
        <is>
          <t xml:space="preserve"> </t>
        </is>
      </c>
      <c r="G38" s="5" t="n">
        <v>39477</v>
      </c>
    </row>
    <row r="39">
      <c r="A39" s="4" t="inlineStr">
        <is>
          <t>Net loss</t>
        </is>
      </c>
      <c r="B39" s="4" t="inlineStr">
        <is>
          <t xml:space="preserve"> </t>
        </is>
      </c>
      <c r="C39" s="4" t="inlineStr">
        <is>
          <t xml:space="preserve"> </t>
        </is>
      </c>
      <c r="D39" s="4" t="inlineStr">
        <is>
          <t xml:space="preserve"> </t>
        </is>
      </c>
      <c r="E39" s="4" t="inlineStr">
        <is>
          <t xml:space="preserve"> </t>
        </is>
      </c>
      <c r="F39" s="5" t="n">
        <v>-3949294</v>
      </c>
      <c r="G39" s="5" t="n">
        <v>-3949294</v>
      </c>
    </row>
    <row r="40">
      <c r="A40" s="4" t="inlineStr">
        <is>
          <t>Balance at Mar. 31, 2020</t>
        </is>
      </c>
      <c r="B40" s="6" t="n">
        <v>124682</v>
      </c>
      <c r="C40" s="4" t="inlineStr">
        <is>
          <t xml:space="preserve"> </t>
        </is>
      </c>
      <c r="D40" s="5" t="n">
        <v>192410127</v>
      </c>
      <c r="E40" s="5" t="n">
        <v>22162</v>
      </c>
      <c r="F40" s="5" t="n">
        <v>-178474277</v>
      </c>
      <c r="G40" s="5" t="n">
        <v>14082694</v>
      </c>
    </row>
    <row r="41">
      <c r="A41" s="4" t="inlineStr">
        <is>
          <t>Balance (in shares) at Mar. 31, 2020</t>
        </is>
      </c>
      <c r="B41" s="5" t="n">
        <v>12468214</v>
      </c>
      <c r="C41" s="4" t="inlineStr">
        <is>
          <t xml:space="preserve"> </t>
        </is>
      </c>
    </row>
    <row r="42">
      <c r="A42" s="4" t="inlineStr">
        <is>
          <t>Balance at Dec. 31, 2019</t>
        </is>
      </c>
      <c r="B42" s="6" t="n">
        <v>55823</v>
      </c>
      <c r="C42" s="4" t="inlineStr">
        <is>
          <t xml:space="preserve"> </t>
        </is>
      </c>
      <c r="D42" s="5" t="n">
        <v>178779814</v>
      </c>
      <c r="E42" s="5" t="n">
        <v>-17315</v>
      </c>
      <c r="F42" s="5" t="n">
        <v>-174524983</v>
      </c>
      <c r="G42" s="5" t="n">
        <v>4293339</v>
      </c>
    </row>
    <row r="43">
      <c r="A43" s="4" t="inlineStr">
        <is>
          <t>Balance (in shares) at Dec. 31, 2019</t>
        </is>
      </c>
      <c r="B43" s="5" t="n">
        <v>5582280</v>
      </c>
      <c r="C43" s="4" t="inlineStr">
        <is>
          <t xml:space="preserve"> </t>
        </is>
      </c>
    </row>
    <row r="44">
      <c r="A44" s="4" t="inlineStr">
        <is>
          <t>Shares issued in business combination</t>
        </is>
      </c>
      <c r="G44" s="5" t="n">
        <v>4847417</v>
      </c>
    </row>
    <row r="45">
      <c r="A45" s="4" t="inlineStr">
        <is>
          <t>Net loss</t>
        </is>
      </c>
      <c r="G45" s="5" t="n">
        <v>-19100527</v>
      </c>
    </row>
    <row r="46">
      <c r="A46" s="4" t="inlineStr">
        <is>
          <t>Balance at Sep. 30, 2020</t>
        </is>
      </c>
      <c r="B46" s="6" t="n">
        <v>197993</v>
      </c>
      <c r="C46" s="4" t="inlineStr">
        <is>
          <t xml:space="preserve"> </t>
        </is>
      </c>
      <c r="D46" s="5" t="n">
        <v>208892463</v>
      </c>
      <c r="E46" s="5" t="n">
        <v>1614002</v>
      </c>
      <c r="F46" s="5" t="n">
        <v>-193625510</v>
      </c>
      <c r="G46" s="5" t="n">
        <v>17078948</v>
      </c>
    </row>
    <row r="47">
      <c r="A47" s="4" t="inlineStr">
        <is>
          <t>Balance (in shares) at Sep. 30, 2020</t>
        </is>
      </c>
      <c r="B47" s="5" t="n">
        <v>19799348</v>
      </c>
    </row>
    <row r="48">
      <c r="A48" s="4" t="inlineStr">
        <is>
          <t>Balance at Mar. 31, 2020</t>
        </is>
      </c>
      <c r="B48" s="6" t="n">
        <v>124682</v>
      </c>
      <c r="C48" s="4" t="inlineStr">
        <is>
          <t xml:space="preserve"> </t>
        </is>
      </c>
      <c r="D48" s="5" t="n">
        <v>192410127</v>
      </c>
      <c r="E48" s="5" t="n">
        <v>22162</v>
      </c>
      <c r="F48" s="5" t="n">
        <v>-178474277</v>
      </c>
      <c r="G48" s="5" t="n">
        <v>14082694</v>
      </c>
    </row>
    <row r="49">
      <c r="A49" s="4" t="inlineStr">
        <is>
          <t>Balance (in shares) at Mar. 31, 2020</t>
        </is>
      </c>
      <c r="B49" s="5" t="n">
        <v>12468214</v>
      </c>
      <c r="C49" s="4" t="inlineStr">
        <is>
          <t xml:space="preserve"> </t>
        </is>
      </c>
    </row>
    <row r="50">
      <c r="A50" s="4" t="inlineStr">
        <is>
          <t>At the market offering, net of offering costs</t>
        </is>
      </c>
      <c r="B50" s="6" t="n">
        <v>27394</v>
      </c>
      <c r="C50" s="4" t="inlineStr">
        <is>
          <t xml:space="preserve"> </t>
        </is>
      </c>
      <c r="D50" s="5" t="n">
        <v>5870807</v>
      </c>
      <c r="E50" s="4" t="inlineStr">
        <is>
          <t xml:space="preserve"> </t>
        </is>
      </c>
      <c r="F50" s="4" t="inlineStr">
        <is>
          <t xml:space="preserve"> </t>
        </is>
      </c>
      <c r="G50" s="5" t="n">
        <v>5898201</v>
      </c>
    </row>
    <row r="51">
      <c r="A51" s="4" t="inlineStr">
        <is>
          <t>At the market offering, net of offering costs, shares</t>
        </is>
      </c>
      <c r="B51" s="5" t="n">
        <v>2739442</v>
      </c>
      <c r="C51" s="4" t="inlineStr">
        <is>
          <t xml:space="preserve"> </t>
        </is>
      </c>
    </row>
    <row r="52">
      <c r="A52" s="4" t="inlineStr">
        <is>
          <t>Shares issued in business combination</t>
        </is>
      </c>
      <c r="B52" s="6" t="n">
        <v>20282</v>
      </c>
      <c r="C52" s="4" t="inlineStr">
        <is>
          <t xml:space="preserve"> </t>
        </is>
      </c>
      <c r="D52" s="5" t="n">
        <v>4827135</v>
      </c>
      <c r="E52" s="4" t="inlineStr">
        <is>
          <t xml:space="preserve"> </t>
        </is>
      </c>
      <c r="F52" s="4" t="inlineStr">
        <is>
          <t xml:space="preserve"> </t>
        </is>
      </c>
      <c r="G52" s="5" t="n">
        <v>4847417</v>
      </c>
    </row>
    <row r="53">
      <c r="A53" s="4" t="inlineStr">
        <is>
          <t>Shares issued in business combination, shares</t>
        </is>
      </c>
      <c r="B53" s="5" t="n">
        <v>2028208</v>
      </c>
      <c r="C53" s="4" t="inlineStr">
        <is>
          <t xml:space="preserve"> </t>
        </is>
      </c>
    </row>
    <row r="54">
      <c r="A54" s="4" t="inlineStr">
        <is>
          <t>Value of equity awards assumed in business combination</t>
        </is>
      </c>
      <c r="B54" s="4" t="inlineStr">
        <is>
          <t xml:space="preserve"> </t>
        </is>
      </c>
      <c r="C54" s="4" t="inlineStr">
        <is>
          <t xml:space="preserve"> </t>
        </is>
      </c>
      <c r="D54" s="5" t="n">
        <v>136912</v>
      </c>
      <c r="E54" s="4" t="inlineStr">
        <is>
          <t xml:space="preserve"> </t>
        </is>
      </c>
      <c r="F54" s="4" t="inlineStr">
        <is>
          <t xml:space="preserve"> </t>
        </is>
      </c>
      <c r="G54" s="5" t="n">
        <v>136912</v>
      </c>
    </row>
    <row r="55">
      <c r="A55" s="4" t="inlineStr">
        <is>
          <t>Issuance of RSUs</t>
        </is>
      </c>
      <c r="B55" s="6" t="n">
        <v>52</v>
      </c>
      <c r="C55" s="4" t="inlineStr">
        <is>
          <t xml:space="preserve"> </t>
        </is>
      </c>
      <c r="D55" s="5" t="n">
        <v>-52</v>
      </c>
      <c r="E55" s="4" t="inlineStr">
        <is>
          <t xml:space="preserve"> </t>
        </is>
      </c>
      <c r="F55" s="4" t="inlineStr">
        <is>
          <t xml:space="preserve"> </t>
        </is>
      </c>
      <c r="G55" s="4" t="inlineStr">
        <is>
          <t xml:space="preserve"> </t>
        </is>
      </c>
    </row>
    <row r="56">
      <c r="A56" s="4" t="inlineStr">
        <is>
          <t>Issuance of RSUs (in shares)</t>
        </is>
      </c>
      <c r="B56" s="5" t="n">
        <v>5166</v>
      </c>
      <c r="C56" s="4" t="inlineStr">
        <is>
          <t xml:space="preserve"> </t>
        </is>
      </c>
    </row>
    <row r="57">
      <c r="A57" s="4" t="inlineStr">
        <is>
          <t>Shares issued to settle convertible notes</t>
        </is>
      </c>
      <c r="B57" s="6" t="n">
        <v>4529</v>
      </c>
      <c r="C57" s="4" t="inlineStr">
        <is>
          <t xml:space="preserve"> </t>
        </is>
      </c>
      <c r="D57" s="5" t="n">
        <v>875903</v>
      </c>
      <c r="E57" s="4" t="inlineStr">
        <is>
          <t xml:space="preserve"> </t>
        </is>
      </c>
      <c r="F57" s="4" t="inlineStr">
        <is>
          <t xml:space="preserve"> </t>
        </is>
      </c>
      <c r="G57" s="5" t="n">
        <v>880432</v>
      </c>
    </row>
    <row r="58">
      <c r="A58" s="4" t="inlineStr">
        <is>
          <t>Shares issued to settle convertible notes (in shares)</t>
        </is>
      </c>
      <c r="B58" s="5" t="n">
        <v>452902</v>
      </c>
      <c r="C58" s="4" t="inlineStr">
        <is>
          <t xml:space="preserve"> </t>
        </is>
      </c>
    </row>
    <row r="59">
      <c r="A59" s="4" t="inlineStr">
        <is>
          <t>Stock compensation expense</t>
        </is>
      </c>
      <c r="B59" s="4" t="inlineStr">
        <is>
          <t xml:space="preserve"> </t>
        </is>
      </c>
      <c r="C59" s="4" t="inlineStr">
        <is>
          <t xml:space="preserve"> </t>
        </is>
      </c>
      <c r="D59" s="5" t="n">
        <v>33587</v>
      </c>
      <c r="E59" s="4" t="inlineStr">
        <is>
          <t xml:space="preserve"> </t>
        </is>
      </c>
      <c r="F59" s="4" t="inlineStr">
        <is>
          <t xml:space="preserve"> </t>
        </is>
      </c>
      <c r="G59" s="5" t="n">
        <v>33587</v>
      </c>
    </row>
    <row r="60">
      <c r="A60" s="4" t="inlineStr">
        <is>
          <t>Foreign currency translation</t>
        </is>
      </c>
      <c r="B60" s="4" t="inlineStr">
        <is>
          <t xml:space="preserve"> </t>
        </is>
      </c>
      <c r="C60" s="4" t="inlineStr">
        <is>
          <t xml:space="preserve"> </t>
        </is>
      </c>
      <c r="D60" s="4" t="inlineStr">
        <is>
          <t xml:space="preserve"> </t>
        </is>
      </c>
      <c r="E60" s="5" t="n">
        <v>324939</v>
      </c>
      <c r="F60" s="4" t="inlineStr">
        <is>
          <t xml:space="preserve"> </t>
        </is>
      </c>
      <c r="G60" s="5" t="n">
        <v>324939</v>
      </c>
    </row>
    <row r="61">
      <c r="A61" s="4" t="inlineStr">
        <is>
          <t>Net loss</t>
        </is>
      </c>
      <c r="B61" s="4" t="inlineStr">
        <is>
          <t xml:space="preserve"> </t>
        </is>
      </c>
      <c r="C61" s="4" t="inlineStr">
        <is>
          <t xml:space="preserve"> </t>
        </is>
      </c>
      <c r="D61" s="4" t="inlineStr">
        <is>
          <t xml:space="preserve"> </t>
        </is>
      </c>
      <c r="E61" s="4" t="inlineStr">
        <is>
          <t xml:space="preserve"> </t>
        </is>
      </c>
      <c r="F61" s="5" t="n">
        <v>-7475638</v>
      </c>
      <c r="G61" s="5" t="n">
        <v>-7475638</v>
      </c>
    </row>
    <row r="62">
      <c r="A62" s="4" t="inlineStr">
        <is>
          <t>Balance at Jun. 30, 2020</t>
        </is>
      </c>
      <c r="B62" s="6" t="n">
        <v>176939</v>
      </c>
      <c r="C62" s="4" t="inlineStr">
        <is>
          <t xml:space="preserve"> </t>
        </is>
      </c>
      <c r="D62" s="5" t="n">
        <v>204154419</v>
      </c>
      <c r="E62" s="5" t="n">
        <v>347101</v>
      </c>
      <c r="F62" s="5" t="n">
        <v>-185949915</v>
      </c>
      <c r="G62" s="5" t="n">
        <v>18728544</v>
      </c>
    </row>
    <row r="63">
      <c r="A63" s="4" t="inlineStr">
        <is>
          <t>Balance (in shares) at Jun. 30, 2020</t>
        </is>
      </c>
      <c r="B63" s="5" t="n">
        <v>17693932</v>
      </c>
      <c r="C63" s="4" t="inlineStr">
        <is>
          <t xml:space="preserve"> </t>
        </is>
      </c>
    </row>
    <row r="64">
      <c r="A64" s="4" t="inlineStr">
        <is>
          <t>At the market offering, net of offering costs</t>
        </is>
      </c>
      <c r="B64" s="6" t="n">
        <v>15237</v>
      </c>
      <c r="C64" s="4" t="inlineStr">
        <is>
          <t xml:space="preserve"> </t>
        </is>
      </c>
      <c r="D64" s="5" t="n">
        <v>3591793</v>
      </c>
      <c r="E64" s="4" t="inlineStr">
        <is>
          <t xml:space="preserve"> </t>
        </is>
      </c>
      <c r="F64" s="4" t="inlineStr">
        <is>
          <t xml:space="preserve"> </t>
        </is>
      </c>
      <c r="G64" s="5" t="n">
        <v>3607030</v>
      </c>
    </row>
    <row r="65">
      <c r="A65" s="4" t="inlineStr">
        <is>
          <t>At the market offering, net of offering costs, shares</t>
        </is>
      </c>
      <c r="B65" s="5" t="n">
        <v>1523663</v>
      </c>
      <c r="C65" s="4" t="inlineStr">
        <is>
          <t xml:space="preserve"> </t>
        </is>
      </c>
    </row>
    <row r="66">
      <c r="A66" s="4" t="inlineStr">
        <is>
          <t>Common stock warrant exercises</t>
        </is>
      </c>
      <c r="B66" s="6" t="n">
        <v>2700</v>
      </c>
      <c r="C66" s="4" t="inlineStr">
        <is>
          <t xml:space="preserve"> </t>
        </is>
      </c>
      <c r="D66" s="5" t="n">
        <v>537300</v>
      </c>
      <c r="E66" s="4" t="inlineStr">
        <is>
          <t xml:space="preserve"> </t>
        </is>
      </c>
      <c r="F66" s="4" t="inlineStr">
        <is>
          <t xml:space="preserve"> </t>
        </is>
      </c>
      <c r="G66" s="5" t="n">
        <v>540000</v>
      </c>
    </row>
    <row r="67">
      <c r="A67" s="4" t="inlineStr">
        <is>
          <t>Common stock warrant exercises, shares</t>
        </is>
      </c>
      <c r="B67" s="5" t="n">
        <v>270000</v>
      </c>
      <c r="C67" s="4" t="inlineStr">
        <is>
          <t xml:space="preserve"> </t>
        </is>
      </c>
    </row>
    <row r="68">
      <c r="A68" s="4" t="inlineStr">
        <is>
          <t>Issuance of RSUs</t>
        </is>
      </c>
      <c r="B68" s="6" t="n">
        <v>7</v>
      </c>
      <c r="C68" s="4" t="inlineStr">
        <is>
          <t xml:space="preserve"> </t>
        </is>
      </c>
      <c r="D68" s="5" t="n">
        <v>-7</v>
      </c>
      <c r="E68" s="4" t="inlineStr">
        <is>
          <t xml:space="preserve"> </t>
        </is>
      </c>
      <c r="F68" s="4" t="inlineStr">
        <is>
          <t xml:space="preserve"> </t>
        </is>
      </c>
      <c r="G68" s="4" t="inlineStr">
        <is>
          <t xml:space="preserve"> </t>
        </is>
      </c>
    </row>
    <row r="69">
      <c r="A69" s="4" t="inlineStr">
        <is>
          <t>Issuance of RSUs (in shares)</t>
        </is>
      </c>
      <c r="B69" s="5" t="n">
        <v>750</v>
      </c>
      <c r="C69" s="4" t="inlineStr">
        <is>
          <t xml:space="preserve"> </t>
        </is>
      </c>
    </row>
    <row r="70">
      <c r="A70" s="4" t="inlineStr">
        <is>
          <t>Shares issued to settle convertible notes</t>
        </is>
      </c>
      <c r="B70" s="6" t="n">
        <v>3110</v>
      </c>
      <c r="C70" s="4" t="inlineStr">
        <is>
          <t xml:space="preserve"> </t>
        </is>
      </c>
      <c r="D70" s="5" t="n">
        <v>567255</v>
      </c>
      <c r="E70" s="4" t="inlineStr">
        <is>
          <t xml:space="preserve"> </t>
        </is>
      </c>
      <c r="F70" s="4" t="inlineStr">
        <is>
          <t xml:space="preserve"> </t>
        </is>
      </c>
      <c r="G70" s="5" t="n">
        <v>570365</v>
      </c>
    </row>
    <row r="71">
      <c r="A71" s="4" t="inlineStr">
        <is>
          <t>Shares issued to settle convertible notes (in shares)</t>
        </is>
      </c>
      <c r="B71" s="5" t="n">
        <v>311003</v>
      </c>
      <c r="C71" s="4" t="inlineStr">
        <is>
          <t xml:space="preserve"> </t>
        </is>
      </c>
    </row>
    <row r="72">
      <c r="A72" s="4" t="inlineStr">
        <is>
          <t>Stock compensation expense</t>
        </is>
      </c>
      <c r="B72" s="4" t="inlineStr">
        <is>
          <t xml:space="preserve"> </t>
        </is>
      </c>
      <c r="C72" s="4" t="inlineStr">
        <is>
          <t xml:space="preserve"> </t>
        </is>
      </c>
      <c r="D72" s="5" t="n">
        <v>41703</v>
      </c>
      <c r="E72" s="4" t="inlineStr">
        <is>
          <t xml:space="preserve"> </t>
        </is>
      </c>
      <c r="F72" s="4" t="inlineStr">
        <is>
          <t xml:space="preserve"> </t>
        </is>
      </c>
      <c r="G72" s="5" t="n">
        <v>41703</v>
      </c>
    </row>
    <row r="73">
      <c r="A73" s="4" t="inlineStr">
        <is>
          <t>Foreign currency translation</t>
        </is>
      </c>
      <c r="B73" s="4" t="inlineStr">
        <is>
          <t xml:space="preserve"> </t>
        </is>
      </c>
      <c r="C73" s="4" t="inlineStr">
        <is>
          <t xml:space="preserve"> </t>
        </is>
      </c>
      <c r="D73" s="4" t="inlineStr">
        <is>
          <t xml:space="preserve"> </t>
        </is>
      </c>
      <c r="E73" s="5" t="n">
        <v>1266901</v>
      </c>
      <c r="F73" s="4" t="inlineStr">
        <is>
          <t xml:space="preserve"> </t>
        </is>
      </c>
      <c r="G73" s="5" t="n">
        <v>1266901</v>
      </c>
    </row>
    <row r="74">
      <c r="A74" s="4" t="inlineStr">
        <is>
          <t>Net loss</t>
        </is>
      </c>
      <c r="B74" s="4" t="inlineStr">
        <is>
          <t xml:space="preserve"> </t>
        </is>
      </c>
      <c r="C74" s="4" t="inlineStr">
        <is>
          <t xml:space="preserve"> </t>
        </is>
      </c>
      <c r="D74" s="4" t="inlineStr">
        <is>
          <t xml:space="preserve"> </t>
        </is>
      </c>
      <c r="E74" s="4" t="inlineStr">
        <is>
          <t xml:space="preserve"> </t>
        </is>
      </c>
      <c r="F74" s="5" t="n">
        <v>-7675595</v>
      </c>
      <c r="G74" s="5" t="n">
        <v>-7675595</v>
      </c>
    </row>
    <row r="75">
      <c r="A75" s="4" t="inlineStr">
        <is>
          <t>Balance at Sep. 30, 2020</t>
        </is>
      </c>
      <c r="B75" s="6" t="n">
        <v>197993</v>
      </c>
      <c r="C75" s="4" t="inlineStr">
        <is>
          <t xml:space="preserve"> </t>
        </is>
      </c>
      <c r="D75" s="6" t="n">
        <v>208892463</v>
      </c>
      <c r="E75" s="6" t="n">
        <v>1614002</v>
      </c>
      <c r="F75" s="6" t="n">
        <v>-193625510</v>
      </c>
      <c r="G75" s="6" t="n">
        <v>17078948</v>
      </c>
    </row>
    <row r="76">
      <c r="A76" s="4" t="inlineStr">
        <is>
          <t>Balance (in shares) at Sep. 30, 2020</t>
        </is>
      </c>
      <c r="B76" s="5" t="n">
        <v>19799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any Recognized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llocated share-based compensation expense</t>
        </is>
      </c>
      <c r="B4" s="6" t="n">
        <v>41703</v>
      </c>
      <c r="C4" s="6" t="n">
        <v>91167</v>
      </c>
      <c r="D4" s="6" t="n">
        <v>155030</v>
      </c>
      <c r="E4" s="6" t="n">
        <v>275171</v>
      </c>
    </row>
    <row r="5">
      <c r="A5" s="4" t="inlineStr">
        <is>
          <t>Cost of Services [Member]</t>
        </is>
      </c>
    </row>
    <row r="6">
      <c r="A6" s="3" t="inlineStr">
        <is>
          <t>Share-based Compensation Arrangement by Share-based Payment Award [Line Items]</t>
        </is>
      </c>
    </row>
    <row r="7">
      <c r="A7" s="4" t="inlineStr">
        <is>
          <t>Allocated share-based compensation expense</t>
        </is>
      </c>
      <c r="B7" s="5" t="n">
        <v>736</v>
      </c>
      <c r="C7" s="5" t="n">
        <v>584</v>
      </c>
      <c r="D7" s="5" t="n">
        <v>2191</v>
      </c>
      <c r="E7" s="5" t="n">
        <v>1146</v>
      </c>
    </row>
    <row r="8">
      <c r="A8" s="4" t="inlineStr">
        <is>
          <t>Research and Development [Member]</t>
        </is>
      </c>
    </row>
    <row r="9">
      <c r="A9" s="3" t="inlineStr">
        <is>
          <t>Share-based Compensation Arrangement by Share-based Payment Award [Line Items]</t>
        </is>
      </c>
    </row>
    <row r="10">
      <c r="A10" s="4" t="inlineStr">
        <is>
          <t>Allocated share-based compensation expense</t>
        </is>
      </c>
      <c r="B10" s="5" t="n">
        <v>12259</v>
      </c>
      <c r="C10" s="5" t="n">
        <v>20175</v>
      </c>
      <c r="D10" s="5" t="n">
        <v>38322</v>
      </c>
      <c r="E10" s="5" t="n">
        <v>55635</v>
      </c>
    </row>
    <row r="11">
      <c r="A11" s="4" t="inlineStr">
        <is>
          <t>General and Administrative [Member]</t>
        </is>
      </c>
    </row>
    <row r="12">
      <c r="A12" s="3" t="inlineStr">
        <is>
          <t>Share-based Compensation Arrangement by Share-based Payment Award [Line Items]</t>
        </is>
      </c>
    </row>
    <row r="13">
      <c r="A13" s="4" t="inlineStr">
        <is>
          <t>Allocated share-based compensation expense</t>
        </is>
      </c>
      <c r="B13" s="5" t="n">
        <v>24100</v>
      </c>
      <c r="C13" s="5" t="n">
        <v>65318</v>
      </c>
      <c r="D13" s="5" t="n">
        <v>102810</v>
      </c>
      <c r="E13" s="5" t="n">
        <v>202696</v>
      </c>
    </row>
    <row r="14">
      <c r="A14" s="4" t="inlineStr">
        <is>
          <t>Sales and Marketing [Member]</t>
        </is>
      </c>
    </row>
    <row r="15">
      <c r="A15" s="3" t="inlineStr">
        <is>
          <t>Share-based Compensation Arrangement by Share-based Payment Award [Line Items]</t>
        </is>
      </c>
    </row>
    <row r="16">
      <c r="A16" s="4" t="inlineStr">
        <is>
          <t>Allocated share-based compensation expense</t>
        </is>
      </c>
      <c r="B16" s="6" t="n">
        <v>4608</v>
      </c>
      <c r="C16" s="6" t="n">
        <v>5090</v>
      </c>
      <c r="D16" s="6" t="n">
        <v>11707</v>
      </c>
      <c r="E16" s="6" t="n">
        <v>156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Warrants to Purchase Shares of Common Stock) (Details) - $ / share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Shares of Common Stock Subject to Warrants</t>
        </is>
      </c>
      <c r="B4" s="5" t="n">
        <v>763386</v>
      </c>
      <c r="C4" s="5" t="n">
        <v>5111107</v>
      </c>
    </row>
    <row r="5">
      <c r="A5" s="4" t="inlineStr">
        <is>
          <t>January 2010 [Member]</t>
        </is>
      </c>
    </row>
    <row r="6">
      <c r="A6" s="3" t="inlineStr">
        <is>
          <t>Share-based Compensation Arrangement by Share-based Payment Award [Line Items]</t>
        </is>
      </c>
    </row>
    <row r="7">
      <c r="A7" s="4" t="inlineStr">
        <is>
          <t>Exercise Price</t>
        </is>
      </c>
      <c r="B7" s="6" t="n">
        <v>3955</v>
      </c>
    </row>
    <row r="8">
      <c r="A8" s="4" t="inlineStr">
        <is>
          <t>Expiration</t>
        </is>
      </c>
      <c r="B8" s="4" t="inlineStr">
        <is>
          <t>2020-01</t>
        </is>
      </c>
    </row>
    <row r="9">
      <c r="A9" s="4" t="inlineStr">
        <is>
          <t>Shares of Common Stock Subject to Warrants</t>
        </is>
      </c>
      <c r="B9" s="4" t="inlineStr">
        <is>
          <t xml:space="preserve"> </t>
        </is>
      </c>
      <c r="C9" s="5" t="n">
        <v>17</v>
      </c>
    </row>
    <row r="10">
      <c r="A10" s="4" t="inlineStr">
        <is>
          <t>March 2010 [Member]</t>
        </is>
      </c>
    </row>
    <row r="11">
      <c r="A11" s="3" t="inlineStr">
        <is>
          <t>Share-based Compensation Arrangement by Share-based Payment Award [Line Items]</t>
        </is>
      </c>
    </row>
    <row r="12">
      <c r="A12" s="4" t="inlineStr">
        <is>
          <t>Exercise Price</t>
        </is>
      </c>
      <c r="B12" s="6" t="n">
        <v>3955</v>
      </c>
    </row>
    <row r="13">
      <c r="A13" s="4" t="inlineStr">
        <is>
          <t>Expiration</t>
        </is>
      </c>
      <c r="B13" s="4" t="inlineStr">
        <is>
          <t>2020-03</t>
        </is>
      </c>
    </row>
    <row r="14">
      <c r="A14" s="4" t="inlineStr">
        <is>
          <t>Shares of Common Stock Subject to Warrants</t>
        </is>
      </c>
      <c r="B14" s="4" t="inlineStr">
        <is>
          <t xml:space="preserve"> </t>
        </is>
      </c>
      <c r="C14" s="5" t="n">
        <v>7</v>
      </c>
    </row>
    <row r="15">
      <c r="A15" s="4" t="inlineStr">
        <is>
          <t>November 2011 [Member]</t>
        </is>
      </c>
    </row>
    <row r="16">
      <c r="A16" s="3" t="inlineStr">
        <is>
          <t>Share-based Compensation Arrangement by Share-based Payment Award [Line Items]</t>
        </is>
      </c>
    </row>
    <row r="17">
      <c r="A17" s="4" t="inlineStr">
        <is>
          <t>Exercise Price</t>
        </is>
      </c>
      <c r="B17" s="6" t="n">
        <v>3955</v>
      </c>
    </row>
    <row r="18">
      <c r="A18" s="4" t="inlineStr">
        <is>
          <t>Expiration</t>
        </is>
      </c>
      <c r="B18" s="4" t="inlineStr">
        <is>
          <t>2021-11</t>
        </is>
      </c>
    </row>
    <row r="19">
      <c r="A19" s="4" t="inlineStr">
        <is>
          <t>Shares of Common Stock Subject to Warrants</t>
        </is>
      </c>
      <c r="B19" s="5" t="n">
        <v>15</v>
      </c>
      <c r="C19" s="5" t="n">
        <v>15</v>
      </c>
    </row>
    <row r="20">
      <c r="A20" s="4" t="inlineStr">
        <is>
          <t>December 2011 [Member]</t>
        </is>
      </c>
    </row>
    <row r="21">
      <c r="A21" s="3" t="inlineStr">
        <is>
          <t>Share-based Compensation Arrangement by Share-based Payment Award [Line Items]</t>
        </is>
      </c>
    </row>
    <row r="22">
      <c r="A22" s="4" t="inlineStr">
        <is>
          <t>Exercise Price</t>
        </is>
      </c>
      <c r="B22" s="6" t="n">
        <v>3955</v>
      </c>
    </row>
    <row r="23">
      <c r="A23" s="4" t="inlineStr">
        <is>
          <t>Expiration</t>
        </is>
      </c>
      <c r="B23" s="4" t="inlineStr">
        <is>
          <t>2021-12</t>
        </is>
      </c>
    </row>
    <row r="24">
      <c r="A24" s="4" t="inlineStr">
        <is>
          <t>Shares of Common Stock Subject to Warrants</t>
        </is>
      </c>
      <c r="B24" s="5" t="n">
        <v>2</v>
      </c>
      <c r="C24" s="5" t="n">
        <v>2</v>
      </c>
    </row>
    <row r="25">
      <c r="A25" s="4" t="inlineStr">
        <is>
          <t>February 2015 [Member]</t>
        </is>
      </c>
    </row>
    <row r="26">
      <c r="A26" s="3" t="inlineStr">
        <is>
          <t>Share-based Compensation Arrangement by Share-based Payment Award [Line Items]</t>
        </is>
      </c>
    </row>
    <row r="27">
      <c r="A27" s="4" t="inlineStr">
        <is>
          <t>Exercise Price</t>
        </is>
      </c>
      <c r="B27" s="6" t="n">
        <v>3300</v>
      </c>
    </row>
    <row r="28">
      <c r="A28" s="4" t="inlineStr">
        <is>
          <t>Expiration</t>
        </is>
      </c>
      <c r="B28" s="4" t="inlineStr">
        <is>
          <t>2025-02</t>
        </is>
      </c>
    </row>
    <row r="29">
      <c r="A29" s="4" t="inlineStr">
        <is>
          <t>Shares of Common Stock Subject to Warrants</t>
        </is>
      </c>
      <c r="B29" s="5" t="n">
        <v>451</v>
      </c>
      <c r="C29" s="5" t="n">
        <v>451</v>
      </c>
    </row>
    <row r="30">
      <c r="A30" s="4" t="inlineStr">
        <is>
          <t>May 2015 [Member]</t>
        </is>
      </c>
    </row>
    <row r="31">
      <c r="A31" s="3" t="inlineStr">
        <is>
          <t>Share-based Compensation Arrangement by Share-based Payment Award [Line Items]</t>
        </is>
      </c>
    </row>
    <row r="32">
      <c r="A32" s="4" t="inlineStr">
        <is>
          <t>Exercise Price</t>
        </is>
      </c>
      <c r="B32" s="6" t="n">
        <v>3300</v>
      </c>
    </row>
    <row r="33">
      <c r="A33" s="4" t="inlineStr">
        <is>
          <t>Expiration</t>
        </is>
      </c>
      <c r="B33" s="4" t="inlineStr">
        <is>
          <t>2020-05</t>
        </is>
      </c>
    </row>
    <row r="34">
      <c r="A34" s="4" t="inlineStr">
        <is>
          <t>Shares of Common Stock Subject to Warrants</t>
        </is>
      </c>
      <c r="B34" s="4" t="inlineStr">
        <is>
          <t xml:space="preserve"> </t>
        </is>
      </c>
      <c r="C34" s="5" t="n">
        <v>6697</v>
      </c>
    </row>
    <row r="35">
      <c r="A35" s="4" t="inlineStr">
        <is>
          <t>May 2016 [Member]</t>
        </is>
      </c>
    </row>
    <row r="36">
      <c r="A36" s="3" t="inlineStr">
        <is>
          <t>Share-based Compensation Arrangement by Share-based Payment Award [Line Items]</t>
        </is>
      </c>
    </row>
    <row r="37">
      <c r="A37" s="4" t="inlineStr">
        <is>
          <t>Exercise Price</t>
        </is>
      </c>
      <c r="B37" s="7" t="n">
        <v>656.2</v>
      </c>
    </row>
    <row r="38">
      <c r="A38" s="4" t="inlineStr">
        <is>
          <t>Expiration</t>
        </is>
      </c>
      <c r="B38" s="4" t="inlineStr">
        <is>
          <t>2021-05</t>
        </is>
      </c>
    </row>
    <row r="39">
      <c r="A39" s="4" t="inlineStr">
        <is>
          <t>Shares of Common Stock Subject to Warrants</t>
        </is>
      </c>
      <c r="B39" s="5" t="n">
        <v>9483</v>
      </c>
      <c r="C39" s="5" t="n">
        <v>9483</v>
      </c>
    </row>
    <row r="40">
      <c r="A40" s="4" t="inlineStr">
        <is>
          <t>June 2016 [Member]</t>
        </is>
      </c>
    </row>
    <row r="41">
      <c r="A41" s="3" t="inlineStr">
        <is>
          <t>Share-based Compensation Arrangement by Share-based Payment Award [Line Items]</t>
        </is>
      </c>
    </row>
    <row r="42">
      <c r="A42" s="4" t="inlineStr">
        <is>
          <t>Exercise Price</t>
        </is>
      </c>
      <c r="B42" s="7" t="n">
        <v>656.2</v>
      </c>
    </row>
    <row r="43">
      <c r="A43" s="4" t="inlineStr">
        <is>
          <t>Expiration</t>
        </is>
      </c>
      <c r="B43" s="4" t="inlineStr">
        <is>
          <t>2021-05</t>
        </is>
      </c>
    </row>
    <row r="44">
      <c r="A44" s="4" t="inlineStr">
        <is>
          <t>Shares of Common Stock Subject to Warrants</t>
        </is>
      </c>
      <c r="B44" s="5" t="n">
        <v>4102</v>
      </c>
      <c r="C44" s="5" t="n">
        <v>4102</v>
      </c>
    </row>
    <row r="45">
      <c r="A45" s="4" t="inlineStr">
        <is>
          <t>June 2017 [Member]</t>
        </is>
      </c>
    </row>
    <row r="46">
      <c r="A46" s="3" t="inlineStr">
        <is>
          <t>Share-based Compensation Arrangement by Share-based Payment Award [Line Items]</t>
        </is>
      </c>
    </row>
    <row r="47">
      <c r="A47" s="4" t="inlineStr">
        <is>
          <t>Exercise Price</t>
        </is>
      </c>
      <c r="B47" s="6" t="n">
        <v>390</v>
      </c>
    </row>
    <row r="48">
      <c r="A48" s="4" t="inlineStr">
        <is>
          <t>Expiration</t>
        </is>
      </c>
      <c r="B48" s="4" t="inlineStr">
        <is>
          <t>2022-06</t>
        </is>
      </c>
    </row>
    <row r="49">
      <c r="A49" s="4" t="inlineStr">
        <is>
          <t>Shares of Common Stock Subject to Warrants</t>
        </is>
      </c>
      <c r="B49" s="5" t="n">
        <v>938</v>
      </c>
      <c r="C49" s="5" t="n">
        <v>938</v>
      </c>
    </row>
    <row r="50">
      <c r="A50" s="4" t="inlineStr">
        <is>
          <t>July 2017 [Member] | Warrants Exercise Price One [Member]</t>
        </is>
      </c>
    </row>
    <row r="51">
      <c r="A51" s="3" t="inlineStr">
        <is>
          <t>Share-based Compensation Arrangement by Share-based Payment Award [Line Items]</t>
        </is>
      </c>
    </row>
    <row r="52">
      <c r="A52" s="4" t="inlineStr">
        <is>
          <t>Exercise Price</t>
        </is>
      </c>
      <c r="B52" s="6" t="n">
        <v>345</v>
      </c>
    </row>
    <row r="53">
      <c r="A53" s="4" t="inlineStr">
        <is>
          <t>Expiration</t>
        </is>
      </c>
      <c r="B53" s="4" t="inlineStr">
        <is>
          <t>2022-07</t>
        </is>
      </c>
    </row>
    <row r="54">
      <c r="A54" s="4" t="inlineStr">
        <is>
          <t>Shares of Common Stock Subject to Warrants</t>
        </is>
      </c>
      <c r="B54" s="5" t="n">
        <v>318</v>
      </c>
      <c r="C54" s="5" t="n">
        <v>318</v>
      </c>
    </row>
    <row r="55">
      <c r="A55" s="4" t="inlineStr">
        <is>
          <t>July 2017 [Member] | Warrants Exercise Price Two [Member]</t>
        </is>
      </c>
    </row>
    <row r="56">
      <c r="A56" s="3" t="inlineStr">
        <is>
          <t>Share-based Compensation Arrangement by Share-based Payment Award [Line Items]</t>
        </is>
      </c>
    </row>
    <row r="57">
      <c r="A57" s="4" t="inlineStr">
        <is>
          <t>Exercise Price</t>
        </is>
      </c>
      <c r="B57" s="6" t="n">
        <v>250</v>
      </c>
    </row>
    <row r="58">
      <c r="A58" s="4" t="inlineStr">
        <is>
          <t>Expiration</t>
        </is>
      </c>
      <c r="B58" s="4" t="inlineStr">
        <is>
          <t>2022-07</t>
        </is>
      </c>
    </row>
    <row r="59">
      <c r="A59" s="4" t="inlineStr">
        <is>
          <t>Shares of Common Stock Subject to Warrants</t>
        </is>
      </c>
      <c r="B59" s="5" t="n">
        <v>2501</v>
      </c>
      <c r="C59" s="5" t="n">
        <v>2501</v>
      </c>
    </row>
    <row r="60">
      <c r="A60" s="4" t="inlineStr">
        <is>
          <t>July 2017 [Member] | Warrants Exercise Price Three [Member]</t>
        </is>
      </c>
    </row>
    <row r="61">
      <c r="A61" s="3" t="inlineStr">
        <is>
          <t>Share-based Compensation Arrangement by Share-based Payment Award [Line Items]</t>
        </is>
      </c>
    </row>
    <row r="62">
      <c r="A62" s="4" t="inlineStr">
        <is>
          <t>Exercise Price</t>
        </is>
      </c>
      <c r="B62" s="7" t="n">
        <v>212.6</v>
      </c>
    </row>
    <row r="63">
      <c r="A63" s="4" t="inlineStr">
        <is>
          <t>Expiration</t>
        </is>
      </c>
      <c r="B63" s="4" t="inlineStr">
        <is>
          <t>2022-07</t>
        </is>
      </c>
    </row>
    <row r="64">
      <c r="A64" s="4" t="inlineStr">
        <is>
          <t>Shares of Common Stock Subject to Warrants</t>
        </is>
      </c>
      <c r="B64" s="5" t="n">
        <v>50006</v>
      </c>
      <c r="C64" s="5" t="n">
        <v>50006</v>
      </c>
    </row>
    <row r="65">
      <c r="A65" s="4" t="inlineStr">
        <is>
          <t>February 2018 [Member] | Warrants Exercise Price Four [Member]</t>
        </is>
      </c>
    </row>
    <row r="66">
      <c r="A66" s="3" t="inlineStr">
        <is>
          <t>Share-based Compensation Arrangement by Share-based Payment Award [Line Items]</t>
        </is>
      </c>
    </row>
    <row r="67">
      <c r="A67" s="4" t="inlineStr">
        <is>
          <t>Exercise Price</t>
        </is>
      </c>
      <c r="B67" s="7" t="n">
        <v>81.25</v>
      </c>
    </row>
    <row r="68">
      <c r="A68" s="4" t="inlineStr">
        <is>
          <t>Expiration</t>
        </is>
      </c>
      <c r="B68" s="4" t="inlineStr">
        <is>
          <t>2023-02</t>
        </is>
      </c>
    </row>
    <row r="69">
      <c r="A69" s="4" t="inlineStr">
        <is>
          <t>Shares of Common Stock Subject to Warrants</t>
        </is>
      </c>
      <c r="B69" s="5" t="n">
        <v>9232</v>
      </c>
      <c r="C69" s="5" t="n">
        <v>9232</v>
      </c>
    </row>
    <row r="70">
      <c r="A70" s="4" t="inlineStr">
        <is>
          <t>February 2018 [Member] | Warrants Exercise Price Five [Member]</t>
        </is>
      </c>
    </row>
    <row r="71">
      <c r="A71" s="3" t="inlineStr">
        <is>
          <t>Share-based Compensation Arrangement by Share-based Payment Award [Line Items]</t>
        </is>
      </c>
    </row>
    <row r="72">
      <c r="A72" s="4" t="inlineStr">
        <is>
          <t>Exercise Price</t>
        </is>
      </c>
      <c r="B72" s="6" t="n">
        <v>65</v>
      </c>
    </row>
    <row r="73">
      <c r="A73" s="4" t="inlineStr">
        <is>
          <t>Expiration</t>
        </is>
      </c>
      <c r="B73" s="4" t="inlineStr">
        <is>
          <t>2023-02</t>
        </is>
      </c>
    </row>
    <row r="74">
      <c r="A74" s="4" t="inlineStr">
        <is>
          <t>Shares of Common Stock Subject to Warrants</t>
        </is>
      </c>
      <c r="B74" s="5" t="n">
        <v>92338</v>
      </c>
      <c r="C74" s="5" t="n">
        <v>92338</v>
      </c>
    </row>
    <row r="75">
      <c r="A75" s="4" t="inlineStr">
        <is>
          <t>October 2019 [Member] | Warrants Exercise Price Six [Member]</t>
        </is>
      </c>
    </row>
    <row r="76">
      <c r="A76" s="3" t="inlineStr">
        <is>
          <t>Share-based Compensation Arrangement by Share-based Payment Award [Line Items]</t>
        </is>
      </c>
    </row>
    <row r="77">
      <c r="A77" s="4" t="inlineStr">
        <is>
          <t>Exercise Price</t>
        </is>
      </c>
      <c r="B77" s="6" t="n">
        <v>2</v>
      </c>
    </row>
    <row r="78">
      <c r="A78" s="4" t="inlineStr">
        <is>
          <t>Expiration</t>
        </is>
      </c>
      <c r="B78" s="4" t="inlineStr">
        <is>
          <t>2024-10</t>
        </is>
      </c>
    </row>
    <row r="79">
      <c r="A79" s="4" t="inlineStr">
        <is>
          <t>Shares of Common Stock Subject to Warrants</t>
        </is>
      </c>
      <c r="B79" s="5" t="n">
        <v>359000</v>
      </c>
      <c r="C79" s="5" t="n">
        <v>4700000</v>
      </c>
    </row>
    <row r="80">
      <c r="A80" s="4" t="inlineStr">
        <is>
          <t>October 2019 [Member] | Warrants Exercise Price Seven [Member]</t>
        </is>
      </c>
    </row>
    <row r="81">
      <c r="A81" s="3" t="inlineStr">
        <is>
          <t>Share-based Compensation Arrangement by Share-based Payment Award [Line Items]</t>
        </is>
      </c>
    </row>
    <row r="82">
      <c r="A82" s="4" t="inlineStr">
        <is>
          <t>Exercise Price</t>
        </is>
      </c>
      <c r="B82" s="7" t="n">
        <v>2.6</v>
      </c>
    </row>
    <row r="83">
      <c r="A83" s="4" t="inlineStr">
        <is>
          <t>Expiration</t>
        </is>
      </c>
      <c r="B83" s="4" t="inlineStr">
        <is>
          <t>2024-10</t>
        </is>
      </c>
    </row>
    <row r="84">
      <c r="A84" s="4" t="inlineStr">
        <is>
          <t>Shares of Common Stock Subject to Warrants</t>
        </is>
      </c>
      <c r="B84" s="5" t="n">
        <v>235000</v>
      </c>
      <c r="C84" s="5" t="n">
        <v>23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9 Months Ended</t>
        </is>
      </c>
    </row>
    <row r="2">
      <c r="B2" s="2" t="inlineStr">
        <is>
          <t>Sep. 30, 2020USD ($)</t>
        </is>
      </c>
    </row>
    <row r="3">
      <c r="A3" s="4" t="inlineStr">
        <is>
          <t>Life Technologies Corporation Supply Agreement [Member] | Quant Studio Five Real Time P C R Systems [Member]</t>
        </is>
      </c>
    </row>
    <row r="4">
      <c r="A4" s="3" t="inlineStr">
        <is>
          <t>Other Commitments [Line Items]</t>
        </is>
      </c>
    </row>
    <row r="5">
      <c r="A5" s="4" t="inlineStr">
        <is>
          <t>Agregate purchase commitment</t>
        </is>
      </c>
      <c r="B5" s="9" t="n">
        <v>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Schedule of ROU Assets and Lease Liabilities) (Details) - USD ($)</t>
        </is>
      </c>
      <c r="B1" s="2" t="inlineStr">
        <is>
          <t>Sep. 30, 2020</t>
        </is>
      </c>
      <c r="C1" s="2" t="inlineStr">
        <is>
          <t>Dec. 31, 2019</t>
        </is>
      </c>
      <c r="D1" s="2" t="inlineStr">
        <is>
          <t>Jan. 02, 2019</t>
        </is>
      </c>
    </row>
    <row r="2">
      <c r="A2" s="3" t="inlineStr">
        <is>
          <t>ROU Assets:</t>
        </is>
      </c>
    </row>
    <row r="3">
      <c r="A3" s="4" t="inlineStr">
        <is>
          <t>Operating</t>
        </is>
      </c>
      <c r="B3" s="6" t="n">
        <v>1373418</v>
      </c>
      <c r="C3" s="6" t="n">
        <v>1043537</v>
      </c>
      <c r="D3" s="6" t="n">
        <v>2200000</v>
      </c>
    </row>
    <row r="4">
      <c r="A4" s="4" t="inlineStr">
        <is>
          <t>Financing</t>
        </is>
      </c>
      <c r="B4" s="5" t="n">
        <v>571329</v>
      </c>
      <c r="C4" s="5" t="n">
        <v>958590</v>
      </c>
    </row>
    <row r="5">
      <c r="A5" s="4" t="inlineStr">
        <is>
          <t>Total ROU assets</t>
        </is>
      </c>
      <c r="B5" s="5" t="n">
        <v>1944747</v>
      </c>
      <c r="C5" s="5" t="n">
        <v>2002127</v>
      </c>
    </row>
    <row r="6">
      <c r="A6" s="3" t="inlineStr">
        <is>
          <t>Current:</t>
        </is>
      </c>
    </row>
    <row r="7">
      <c r="A7" s="4" t="inlineStr">
        <is>
          <t>Operating</t>
        </is>
      </c>
      <c r="B7" s="5" t="n">
        <v>1142435</v>
      </c>
      <c r="C7" s="5" t="n">
        <v>1017414</v>
      </c>
    </row>
    <row r="8">
      <c r="A8" s="4" t="inlineStr">
        <is>
          <t>Finance</t>
        </is>
      </c>
      <c r="B8" s="5" t="n">
        <v>348000</v>
      </c>
      <c r="C8" s="5" t="n">
        <v>579030</v>
      </c>
    </row>
    <row r="9">
      <c r="A9" s="3" t="inlineStr">
        <is>
          <t>Noncurrent:</t>
        </is>
      </c>
    </row>
    <row r="10">
      <c r="A10" s="4" t="inlineStr">
        <is>
          <t>Operating</t>
        </is>
      </c>
      <c r="B10" s="5" t="n">
        <v>554295</v>
      </c>
      <c r="C10" s="5" t="n">
        <v>547225</v>
      </c>
    </row>
    <row r="11">
      <c r="A11" s="4" t="inlineStr">
        <is>
          <t>Finance</t>
        </is>
      </c>
      <c r="B11" s="5" t="n">
        <v>76701</v>
      </c>
      <c r="C11" s="5" t="n">
        <v>313263</v>
      </c>
    </row>
    <row r="12">
      <c r="A12" s="4" t="inlineStr">
        <is>
          <t>Total lease liabilities</t>
        </is>
      </c>
      <c r="B12" s="6" t="n">
        <v>2121431</v>
      </c>
      <c r="C12" s="6" t="n">
        <v>2456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Sep. 30, 2020</t>
        </is>
      </c>
      <c r="C1" s="2" t="inlineStr">
        <is>
          <t>Jan. 02, 2019</t>
        </is>
      </c>
    </row>
    <row r="2">
      <c r="A2" s="3" t="inlineStr">
        <is>
          <t>Operating</t>
        </is>
      </c>
    </row>
    <row r="3">
      <c r="A3" s="4" t="inlineStr">
        <is>
          <t>2020</t>
        </is>
      </c>
      <c r="B3" s="6" t="n">
        <v>413498</v>
      </c>
    </row>
    <row r="4">
      <c r="A4" s="4" t="inlineStr">
        <is>
          <t>2021</t>
        </is>
      </c>
      <c r="B4" s="5" t="n">
        <v>953714</v>
      </c>
    </row>
    <row r="5">
      <c r="A5" s="4" t="inlineStr">
        <is>
          <t>2022</t>
        </is>
      </c>
      <c r="B5" s="5" t="n">
        <v>205389</v>
      </c>
    </row>
    <row r="6">
      <c r="A6" s="4" t="inlineStr">
        <is>
          <t>2023</t>
        </is>
      </c>
      <c r="B6" s="5" t="n">
        <v>75533</v>
      </c>
    </row>
    <row r="7">
      <c r="A7" s="4" t="inlineStr">
        <is>
          <t>2024</t>
        </is>
      </c>
      <c r="B7" s="5" t="n">
        <v>75533</v>
      </c>
    </row>
    <row r="8">
      <c r="A8" s="4" t="inlineStr">
        <is>
          <t>Thereafter</t>
        </is>
      </c>
      <c r="B8" s="5" t="n">
        <v>44061</v>
      </c>
    </row>
    <row r="9">
      <c r="A9" s="4" t="inlineStr">
        <is>
          <t>Total lease payments</t>
        </is>
      </c>
      <c r="B9" s="5" t="n">
        <v>1767728</v>
      </c>
    </row>
    <row r="10">
      <c r="A10" s="4" t="inlineStr">
        <is>
          <t>Less: Interest</t>
        </is>
      </c>
      <c r="B10" s="5" t="n">
        <v>-70998</v>
      </c>
    </row>
    <row r="11">
      <c r="A11" s="4" t="inlineStr">
        <is>
          <t>Present value of lease liabilities</t>
        </is>
      </c>
      <c r="B11" s="5" t="n">
        <v>1696730</v>
      </c>
      <c r="C11" s="6" t="n">
        <v>2500000</v>
      </c>
    </row>
    <row r="12">
      <c r="A12" s="3" t="inlineStr">
        <is>
          <t>Finance</t>
        </is>
      </c>
    </row>
    <row r="13">
      <c r="A13" s="4" t="inlineStr">
        <is>
          <t>2020</t>
        </is>
      </c>
      <c r="B13" s="5" t="n">
        <v>120352</v>
      </c>
    </row>
    <row r="14">
      <c r="A14" s="4" t="inlineStr">
        <is>
          <t>2021</t>
        </is>
      </c>
      <c r="B14" s="5" t="n">
        <v>281914</v>
      </c>
    </row>
    <row r="15">
      <c r="A15" s="4" t="inlineStr">
        <is>
          <t>2022</t>
        </is>
      </c>
      <c r="B15" s="5" t="n">
        <v>45374</v>
      </c>
    </row>
    <row r="16">
      <c r="A16" s="4" t="inlineStr">
        <is>
          <t>2023</t>
        </is>
      </c>
      <c r="B16" s="5" t="n">
        <v>3364</v>
      </c>
    </row>
    <row r="17">
      <c r="A17" s="4" t="inlineStr">
        <is>
          <t>2024</t>
        </is>
      </c>
      <c r="B17" s="5" t="n">
        <v>280</v>
      </c>
    </row>
    <row r="18">
      <c r="A18" s="4" t="inlineStr">
        <is>
          <t>Thereafter</t>
        </is>
      </c>
      <c r="B18" s="4" t="inlineStr">
        <is>
          <t xml:space="preserve"> </t>
        </is>
      </c>
    </row>
    <row r="19">
      <c r="A19" s="4" t="inlineStr">
        <is>
          <t>Total lease payments</t>
        </is>
      </c>
      <c r="B19" s="5" t="n">
        <v>451284</v>
      </c>
    </row>
    <row r="20">
      <c r="A20" s="4" t="inlineStr">
        <is>
          <t>Less: Interest</t>
        </is>
      </c>
      <c r="B20" s="5" t="n">
        <v>-26583</v>
      </c>
    </row>
    <row r="21">
      <c r="A21" s="4" t="inlineStr">
        <is>
          <t>Present value of lease liabilities</t>
        </is>
      </c>
      <c r="B21" s="5" t="n">
        <v>424701</v>
      </c>
    </row>
    <row r="22">
      <c r="A22" s="3" t="inlineStr">
        <is>
          <t>Total</t>
        </is>
      </c>
    </row>
    <row r="23">
      <c r="A23" s="4" t="inlineStr">
        <is>
          <t>2020</t>
        </is>
      </c>
      <c r="B23" s="5" t="n">
        <v>533850</v>
      </c>
    </row>
    <row r="24">
      <c r="A24" s="4" t="inlineStr">
        <is>
          <t>2021</t>
        </is>
      </c>
      <c r="B24" s="5" t="n">
        <v>1235628</v>
      </c>
    </row>
    <row r="25">
      <c r="A25" s="4" t="inlineStr">
        <is>
          <t>2022</t>
        </is>
      </c>
      <c r="B25" s="5" t="n">
        <v>250763</v>
      </c>
    </row>
    <row r="26">
      <c r="A26" s="4" t="inlineStr">
        <is>
          <t>2023</t>
        </is>
      </c>
      <c r="B26" s="5" t="n">
        <v>78897</v>
      </c>
    </row>
    <row r="27">
      <c r="A27" s="4" t="inlineStr">
        <is>
          <t>2024</t>
        </is>
      </c>
      <c r="B27" s="5" t="n">
        <v>75813</v>
      </c>
    </row>
    <row r="28">
      <c r="A28" s="4" t="inlineStr">
        <is>
          <t>Thereafter</t>
        </is>
      </c>
      <c r="B28" s="5" t="n">
        <v>44061</v>
      </c>
    </row>
    <row r="29">
      <c r="A29" s="4" t="inlineStr">
        <is>
          <t>Total lease payments</t>
        </is>
      </c>
      <c r="B29" s="5" t="n">
        <v>2219012</v>
      </c>
    </row>
    <row r="30">
      <c r="A30" s="4" t="inlineStr">
        <is>
          <t>Less: Interest</t>
        </is>
      </c>
      <c r="B30" s="5" t="n">
        <v>-97581</v>
      </c>
    </row>
    <row r="31">
      <c r="A31" s="4" t="inlineStr">
        <is>
          <t>Present value of lease liabilities</t>
        </is>
      </c>
      <c r="B31" s="6" t="n">
        <v>2121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Statement of Operations Classification of Lease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Total lease costs</t>
        </is>
      </c>
      <c r="B4" s="6" t="n">
        <v>473052</v>
      </c>
      <c r="C4" s="6" t="n">
        <v>359821</v>
      </c>
      <c r="D4" s="6" t="n">
        <v>1319247</v>
      </c>
      <c r="E4" s="6" t="n">
        <v>1045883</v>
      </c>
    </row>
    <row r="5">
      <c r="A5" s="4" t="inlineStr">
        <is>
          <t>Operating Expense [Member]</t>
        </is>
      </c>
    </row>
    <row r="6">
      <c r="A6" s="3" t="inlineStr">
        <is>
          <t>Lease Cost</t>
        </is>
      </c>
    </row>
    <row r="7">
      <c r="A7" s="4" t="inlineStr">
        <is>
          <t>Operating</t>
        </is>
      </c>
      <c r="B7" s="5" t="n">
        <v>332241</v>
      </c>
      <c r="C7" s="5" t="n">
        <v>216368</v>
      </c>
      <c r="D7" s="5" t="n">
        <v>882659</v>
      </c>
      <c r="E7" s="5" t="n">
        <v>655963</v>
      </c>
    </row>
    <row r="8">
      <c r="A8" s="4" t="inlineStr">
        <is>
          <t>Amortization</t>
        </is>
      </c>
      <c r="B8" s="5" t="n">
        <v>125005</v>
      </c>
      <c r="C8" s="5" t="n">
        <v>124749</v>
      </c>
      <c r="D8" s="5" t="n">
        <v>387262</v>
      </c>
      <c r="E8" s="5" t="n">
        <v>329438</v>
      </c>
    </row>
    <row r="9">
      <c r="A9" s="4" t="inlineStr">
        <is>
          <t>Other Expense [Member]</t>
        </is>
      </c>
    </row>
    <row r="10">
      <c r="A10" s="3" t="inlineStr">
        <is>
          <t>Lease Cost</t>
        </is>
      </c>
    </row>
    <row r="11">
      <c r="A11" s="4" t="inlineStr">
        <is>
          <t>Interest expense</t>
        </is>
      </c>
      <c r="B11" s="6" t="n">
        <v>15806</v>
      </c>
      <c r="C11" s="6" t="n">
        <v>18704</v>
      </c>
      <c r="D11" s="6" t="n">
        <v>49326</v>
      </c>
      <c r="E11" s="6" t="n">
        <v>604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Schedule of Other Information) (Details)</t>
        </is>
      </c>
      <c r="B1" s="2" t="inlineStr">
        <is>
          <t>Sep. 30, 2020</t>
        </is>
      </c>
    </row>
    <row r="2">
      <c r="A2" s="3" t="inlineStr">
        <is>
          <t>Weighted average remaining lease term (in years)</t>
        </is>
      </c>
    </row>
    <row r="3">
      <c r="A3" s="4" t="inlineStr">
        <is>
          <t>Operating leases</t>
        </is>
      </c>
      <c r="B3" s="4" t="inlineStr">
        <is>
          <t>2 years</t>
        </is>
      </c>
    </row>
    <row r="4">
      <c r="A4" s="4" t="inlineStr">
        <is>
          <t>Finance leases</t>
        </is>
      </c>
      <c r="B4" s="4" t="inlineStr">
        <is>
          <t>1 year 1 month 6 days</t>
        </is>
      </c>
    </row>
    <row r="5">
      <c r="A5" s="3" t="inlineStr">
        <is>
          <t>Weighted average discount rate:</t>
        </is>
      </c>
    </row>
    <row r="6">
      <c r="A6" s="4" t="inlineStr">
        <is>
          <t>Operating leases</t>
        </is>
      </c>
      <c r="B6" s="4" t="inlineStr">
        <is>
          <t>5.90%</t>
        </is>
      </c>
    </row>
    <row r="7">
      <c r="A7" s="4" t="inlineStr">
        <is>
          <t>Finance leases</t>
        </is>
      </c>
      <c r="B7" s="4" t="inlineStr">
        <is>
          <t>9.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Schedule of Supplemental Cash Flow Information) (Details) - USD ($)</t>
        </is>
      </c>
      <c r="B1" s="2" t="inlineStr">
        <is>
          <t>9 Months Ended</t>
        </is>
      </c>
    </row>
    <row r="2">
      <c r="B2" s="2" t="inlineStr">
        <is>
          <t>Sep. 30, 2020</t>
        </is>
      </c>
      <c r="C2" s="2" t="inlineStr">
        <is>
          <t>Sep. 30, 2019</t>
        </is>
      </c>
    </row>
    <row r="3">
      <c r="A3" s="3" t="inlineStr">
        <is>
          <t>Cash used in operating activities</t>
        </is>
      </c>
    </row>
    <row r="4">
      <c r="A4" s="4" t="inlineStr">
        <is>
          <t>Operating leases</t>
        </is>
      </c>
      <c r="B4" s="6" t="n">
        <v>882659</v>
      </c>
      <c r="C4" s="6" t="n">
        <v>655963</v>
      </c>
    </row>
    <row r="5">
      <c r="A5" s="4" t="inlineStr">
        <is>
          <t>Finance leases</t>
        </is>
      </c>
      <c r="B5" s="5" t="n">
        <v>45185</v>
      </c>
      <c r="C5" s="5" t="n">
        <v>60482</v>
      </c>
    </row>
    <row r="6">
      <c r="A6" s="3" t="inlineStr">
        <is>
          <t>Cash used in financing activities</t>
        </is>
      </c>
    </row>
    <row r="7">
      <c r="A7" s="4" t="inlineStr">
        <is>
          <t>Finance leases</t>
        </is>
      </c>
      <c r="B7" s="5" t="n">
        <v>467592</v>
      </c>
      <c r="C7" s="5" t="n">
        <v>389501</v>
      </c>
    </row>
    <row r="8">
      <c r="A8" s="3" t="inlineStr">
        <is>
          <t>ROU assets obtained in exchange for lease obligations</t>
        </is>
      </c>
    </row>
    <row r="9">
      <c r="A9" s="4" t="inlineStr">
        <is>
          <t>Finance leases</t>
        </is>
      </c>
      <c r="B9" s="4" t="inlineStr">
        <is>
          <t xml:space="preserve"> </t>
        </is>
      </c>
      <c r="C9" s="6" t="n">
        <v>592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s, research collaborations and development agreements (Details) - USD ($)</t>
        </is>
      </c>
      <c r="B1" s="2" t="inlineStr">
        <is>
          <t>Jul. 13, 2020</t>
        </is>
      </c>
      <c r="C1" s="2" t="inlineStr">
        <is>
          <t>Sep. 30, 2020</t>
        </is>
      </c>
      <c r="D1" s="2" t="inlineStr">
        <is>
          <t>Sep. 30, 2019</t>
        </is>
      </c>
      <c r="E1" s="2" t="inlineStr">
        <is>
          <t>Sep. 30, 2020</t>
        </is>
      </c>
      <c r="F1" s="2" t="inlineStr">
        <is>
          <t>Sep. 30, 2019</t>
        </is>
      </c>
    </row>
    <row r="2">
      <c r="A2" s="3" t="inlineStr">
        <is>
          <t>License Agreements Research Collaborations And Development Agreements [Line Items]</t>
        </is>
      </c>
    </row>
    <row r="3">
      <c r="A3" s="4" t="inlineStr">
        <is>
          <t>Revenue from contract</t>
        </is>
      </c>
      <c r="C3" s="6" t="n">
        <v>1056765</v>
      </c>
      <c r="D3" s="6" t="n">
        <v>648220</v>
      </c>
      <c r="E3" s="6" t="n">
        <v>2862083</v>
      </c>
      <c r="F3" s="6" t="n">
        <v>2677940</v>
      </c>
    </row>
    <row r="4">
      <c r="A4" s="4" t="inlineStr">
        <is>
          <t>Royalty expense</t>
        </is>
      </c>
      <c r="C4" s="5" t="n">
        <v>62500</v>
      </c>
      <c r="D4" s="5" t="n">
        <v>62500</v>
      </c>
      <c r="E4" s="5" t="n">
        <v>187500</v>
      </c>
      <c r="F4" s="5" t="n">
        <v>187500</v>
      </c>
    </row>
    <row r="5">
      <c r="A5" s="4" t="inlineStr">
        <is>
          <t>Annual future minimum royalty payments due</t>
        </is>
      </c>
      <c r="C5" s="6" t="n">
        <v>250000</v>
      </c>
      <c r="E5" s="5" t="n">
        <v>250000</v>
      </c>
    </row>
    <row r="6">
      <c r="A6" s="4" t="inlineStr">
        <is>
          <t>Settlement fee</t>
        </is>
      </c>
      <c r="E6" s="6" t="n">
        <v>350000</v>
      </c>
    </row>
    <row r="7">
      <c r="A7" s="4" t="inlineStr">
        <is>
          <t>Royalty percentage on sale of products</t>
        </is>
      </c>
      <c r="C7" s="4" t="inlineStr">
        <is>
          <t>10.00%</t>
        </is>
      </c>
      <c r="E7" s="4" t="inlineStr">
        <is>
          <t>10.00%</t>
        </is>
      </c>
    </row>
    <row r="8">
      <c r="A8" s="4" t="inlineStr">
        <is>
          <t>Collaborations Revenue [Member]</t>
        </is>
      </c>
    </row>
    <row r="9">
      <c r="A9" s="3" t="inlineStr">
        <is>
          <t>License Agreements Research Collaborations And Development Agreements [Line Items]</t>
        </is>
      </c>
    </row>
    <row r="10">
      <c r="A10" s="4" t="inlineStr">
        <is>
          <t>Revenue from contract</t>
        </is>
      </c>
      <c r="C10" s="6" t="n">
        <v>342311</v>
      </c>
      <c r="D10" s="5" t="n">
        <v>75000</v>
      </c>
      <c r="E10" s="6" t="n">
        <v>1153400</v>
      </c>
      <c r="F10" s="5" t="n">
        <v>1075000</v>
      </c>
    </row>
    <row r="11">
      <c r="A11" s="4" t="inlineStr">
        <is>
          <t>Global leading IVD corporation [Member]</t>
        </is>
      </c>
    </row>
    <row r="12">
      <c r="A12" s="3" t="inlineStr">
        <is>
          <t>License Agreements Research Collaborations And Development Agreements [Line Items]</t>
        </is>
      </c>
    </row>
    <row r="13">
      <c r="A13" s="4" t="inlineStr">
        <is>
          <t>Contractual agreement period</t>
        </is>
      </c>
      <c r="E13" s="4" t="inlineStr">
        <is>
          <t>10 months</t>
        </is>
      </c>
    </row>
    <row r="14">
      <c r="A14" s="4" t="inlineStr">
        <is>
          <t>Revenue from contract</t>
        </is>
      </c>
      <c r="C14" s="5" t="n">
        <v>351000</v>
      </c>
      <c r="E14" s="6" t="n">
        <v>816000</v>
      </c>
    </row>
    <row r="15">
      <c r="A15" s="4" t="inlineStr">
        <is>
          <t>Option fees received</t>
        </is>
      </c>
      <c r="B15" s="6" t="n">
        <v>1200000</v>
      </c>
      <c r="E15" s="5" t="n">
        <v>550000</v>
      </c>
    </row>
    <row r="16">
      <c r="A16" s="4" t="inlineStr">
        <is>
          <t>New York State Department of Health and ILUM Health Solutions, LLC [Member]</t>
        </is>
      </c>
    </row>
    <row r="17">
      <c r="A17" s="3" t="inlineStr">
        <is>
          <t>License Agreements Research Collaborations And Development Agreements [Line Items]</t>
        </is>
      </c>
    </row>
    <row r="18">
      <c r="A18" s="4" t="inlineStr">
        <is>
          <t>Collaboration revenue receivable over 12 months of the project</t>
        </is>
      </c>
      <c r="C18" s="5" t="n">
        <v>1600000</v>
      </c>
      <c r="E18" s="6" t="n">
        <v>1600000</v>
      </c>
    </row>
    <row r="19">
      <c r="A19" s="4" t="inlineStr">
        <is>
          <t>Contractual agreement period</t>
        </is>
      </c>
      <c r="E19" s="4" t="inlineStr">
        <is>
          <t>15 months</t>
        </is>
      </c>
    </row>
    <row r="20">
      <c r="A20" s="4" t="inlineStr">
        <is>
          <t>New York State Department of Health and ILUM Health Solutions, LLC [Member] | Collaborations Revenue [Member]</t>
        </is>
      </c>
    </row>
    <row r="21">
      <c r="A21" s="3" t="inlineStr">
        <is>
          <t>License Agreements Research Collaborations And Development Agreements [Line Items]</t>
        </is>
      </c>
    </row>
    <row r="22">
      <c r="A22" s="4" t="inlineStr">
        <is>
          <t>Revenue from contract</t>
        </is>
      </c>
      <c r="C22" s="5" t="n">
        <v>43000</v>
      </c>
      <c r="D22" s="6" t="n">
        <v>75000</v>
      </c>
      <c r="E22" s="6" t="n">
        <v>323000</v>
      </c>
      <c r="F22" s="6" t="n">
        <v>1075000</v>
      </c>
    </row>
    <row r="23">
      <c r="A23" s="4" t="inlineStr">
        <is>
          <t>OpGen [Member]</t>
        </is>
      </c>
    </row>
    <row r="24">
      <c r="A24" s="3" t="inlineStr">
        <is>
          <t>License Agreements Research Collaborations And Development Agreements [Line Items]</t>
        </is>
      </c>
    </row>
    <row r="25">
      <c r="A25" s="4" t="inlineStr">
        <is>
          <t>Contract value</t>
        </is>
      </c>
      <c r="C25" s="6" t="n">
        <v>450000</v>
      </c>
      <c r="E25" s="6" t="n">
        <v>450000</v>
      </c>
    </row>
    <row r="26">
      <c r="A26" s="4" t="inlineStr">
        <is>
          <t>Qiagen [Member]</t>
        </is>
      </c>
    </row>
    <row r="27">
      <c r="A27" s="3" t="inlineStr">
        <is>
          <t>License Agreements Research Collaborations And Development Agreements [Line Items]</t>
        </is>
      </c>
    </row>
    <row r="28">
      <c r="A28" s="4" t="inlineStr">
        <is>
          <t>Contractual agreement period</t>
        </is>
      </c>
      <c r="E28"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econd Amended and Restated Senior Secured Promissory Note [Member] - MGHIF [Member] - USD ($)</t>
        </is>
      </c>
      <c r="B1" s="2" t="inlineStr">
        <is>
          <t>Jan. 02, 2019</t>
        </is>
      </c>
      <c r="C1" s="2" t="inlineStr">
        <is>
          <t>Jul. 14, 2018</t>
        </is>
      </c>
      <c r="D1" s="2" t="inlineStr">
        <is>
          <t>Jun. 11, 2018</t>
        </is>
      </c>
    </row>
    <row r="2">
      <c r="A2" s="3" t="inlineStr">
        <is>
          <t>Related Party Transaction [Line Items]</t>
        </is>
      </c>
    </row>
    <row r="3">
      <c r="A3" s="4" t="inlineStr">
        <is>
          <t>Principal amount</t>
        </is>
      </c>
      <c r="D3" s="6" t="n">
        <v>1000000</v>
      </c>
    </row>
    <row r="4">
      <c r="A4" s="4" t="inlineStr">
        <is>
          <t>Accrued and unpaid interest</t>
        </is>
      </c>
      <c r="C4" s="6" t="n">
        <v>285512</v>
      </c>
    </row>
    <row r="5">
      <c r="A5" s="4" t="inlineStr">
        <is>
          <t>Semi annual payments</t>
        </is>
      </c>
      <c r="B5" s="6" t="n">
        <v>166667</v>
      </c>
    </row>
    <row r="6">
      <c r="A6" s="4" t="inlineStr">
        <is>
          <t>Common shares issued for debt</t>
        </is>
      </c>
      <c r="C6" s="5" t="n">
        <v>7212</v>
      </c>
    </row>
    <row r="7">
      <c r="A7" s="4" t="inlineStr">
        <is>
          <t>Common shares issued for debt, value</t>
        </is>
      </c>
      <c r="C7" s="6" t="n">
        <v>285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100527</v>
      </c>
      <c r="C4" s="6" t="n">
        <v>-9928565</v>
      </c>
    </row>
    <row r="5">
      <c r="A5" s="3" t="inlineStr">
        <is>
          <t>Adjustments to reconcile net loss to net cash used in operating activities</t>
        </is>
      </c>
    </row>
    <row r="6">
      <c r="A6" s="4" t="inlineStr">
        <is>
          <t>Depreciation and amortization</t>
        </is>
      </c>
      <c r="B6" s="5" t="n">
        <v>1622922</v>
      </c>
      <c r="C6" s="5" t="n">
        <v>687107</v>
      </c>
    </row>
    <row r="7">
      <c r="A7" s="4" t="inlineStr">
        <is>
          <t>Noncash interest expense</t>
        </is>
      </c>
      <c r="B7" s="5" t="n">
        <v>1714543</v>
      </c>
      <c r="C7" s="5" t="n">
        <v>2659</v>
      </c>
    </row>
    <row r="8">
      <c r="A8" s="4" t="inlineStr">
        <is>
          <t>Noncash interest income</t>
        </is>
      </c>
      <c r="B8" s="5" t="n">
        <v>-87233</v>
      </c>
      <c r="C8" s="4" t="inlineStr">
        <is>
          <t xml:space="preserve"> </t>
        </is>
      </c>
    </row>
    <row r="9">
      <c r="A9" s="4" t="inlineStr">
        <is>
          <t>Stock compensation expense</t>
        </is>
      </c>
      <c r="B9" s="5" t="n">
        <v>155030</v>
      </c>
      <c r="C9" s="5" t="n">
        <v>275171</v>
      </c>
    </row>
    <row r="10">
      <c r="A10" s="4" t="inlineStr">
        <is>
          <t>Loss on sale of equipment</t>
        </is>
      </c>
      <c r="B10" s="4" t="inlineStr">
        <is>
          <t xml:space="preserve"> </t>
        </is>
      </c>
      <c r="C10" s="5" t="n">
        <v>9904</v>
      </c>
    </row>
    <row r="11">
      <c r="A11" s="4" t="inlineStr">
        <is>
          <t>Change in fair value of derivative liabilities</t>
        </is>
      </c>
      <c r="B11" s="5" t="n">
        <v>-548008</v>
      </c>
      <c r="C11" s="5" t="n">
        <v>-67</v>
      </c>
    </row>
    <row r="12">
      <c r="A12" s="4" t="inlineStr">
        <is>
          <t>Impairment of right-of-use asset</t>
        </is>
      </c>
      <c r="B12" s="4" t="inlineStr">
        <is>
          <t xml:space="preserve"> </t>
        </is>
      </c>
      <c r="C12" s="5" t="n">
        <v>520759</v>
      </c>
    </row>
    <row r="13">
      <c r="A13" s="4" t="inlineStr">
        <is>
          <t>Impairment of intangible assets</t>
        </is>
      </c>
      <c r="B13" s="5" t="n">
        <v>750596</v>
      </c>
      <c r="C13" s="4" t="inlineStr">
        <is>
          <t xml:space="preserve"> </t>
        </is>
      </c>
    </row>
    <row r="14">
      <c r="A14" s="3" t="inlineStr">
        <is>
          <t>Changes in operating assets and liabilities, net of acquisition:</t>
        </is>
      </c>
    </row>
    <row r="15">
      <c r="A15" s="4" t="inlineStr">
        <is>
          <t>Accounts receivable</t>
        </is>
      </c>
      <c r="B15" s="5" t="n">
        <v>649079</v>
      </c>
      <c r="C15" s="5" t="n">
        <v>-5173</v>
      </c>
    </row>
    <row r="16">
      <c r="A16" s="4" t="inlineStr">
        <is>
          <t>Inventory</t>
        </is>
      </c>
      <c r="B16" s="5" t="n">
        <v>-348484</v>
      </c>
      <c r="C16" s="5" t="n">
        <v>74449</v>
      </c>
    </row>
    <row r="17">
      <c r="A17" s="4" t="inlineStr">
        <is>
          <t>Other assets</t>
        </is>
      </c>
      <c r="B17" s="5" t="n">
        <v>754484</v>
      </c>
      <c r="C17" s="5" t="n">
        <v>55122</v>
      </c>
    </row>
    <row r="18">
      <c r="A18" s="4" t="inlineStr">
        <is>
          <t>Accounts payable</t>
        </is>
      </c>
      <c r="B18" s="5" t="n">
        <v>-1037810</v>
      </c>
      <c r="C18" s="5" t="n">
        <v>314559</v>
      </c>
    </row>
    <row r="19">
      <c r="A19" s="4" t="inlineStr">
        <is>
          <t>Accrued compensation and other liabilities</t>
        </is>
      </c>
      <c r="B19" s="5" t="n">
        <v>-166753</v>
      </c>
      <c r="C19" s="5" t="n">
        <v>-55871</v>
      </c>
    </row>
    <row r="20">
      <c r="A20" s="4" t="inlineStr">
        <is>
          <t>Deferred revenue</t>
        </is>
      </c>
      <c r="B20" s="5" t="n">
        <v>-816006</v>
      </c>
      <c r="C20" s="5" t="n">
        <v>-6016</v>
      </c>
    </row>
    <row r="21">
      <c r="A21" s="4" t="inlineStr">
        <is>
          <t>Net cash used in operating activities</t>
        </is>
      </c>
      <c r="B21" s="5" t="n">
        <v>-16458167</v>
      </c>
      <c r="C21" s="5" t="n">
        <v>-8055962</v>
      </c>
    </row>
    <row r="22">
      <c r="A22" s="3" t="inlineStr">
        <is>
          <t>Cash flows from investing activities</t>
        </is>
      </c>
    </row>
    <row r="23">
      <c r="A23" s="4" t="inlineStr">
        <is>
          <t>Acquisition of business, net of cash acquired of $1,266,849</t>
        </is>
      </c>
      <c r="B23" s="5" t="n">
        <v>1266849</v>
      </c>
      <c r="C23" s="4" t="inlineStr">
        <is>
          <t xml:space="preserve"> </t>
        </is>
      </c>
    </row>
    <row r="24">
      <c r="A24" s="4" t="inlineStr">
        <is>
          <t>Note receivable</t>
        </is>
      </c>
      <c r="B24" s="5" t="n">
        <v>-2200000</v>
      </c>
      <c r="C24" s="4" t="inlineStr">
        <is>
          <t xml:space="preserve"> </t>
        </is>
      </c>
    </row>
    <row r="25">
      <c r="A25" s="4" t="inlineStr">
        <is>
          <t>Purchases of property and equipment</t>
        </is>
      </c>
      <c r="B25" s="5" t="n">
        <v>-2455</v>
      </c>
      <c r="C25" s="5" t="n">
        <v>-72607</v>
      </c>
    </row>
    <row r="26">
      <c r="A26" s="4" t="inlineStr">
        <is>
          <t>Proceeds from sale of equipment</t>
        </is>
      </c>
      <c r="B26" s="4" t="inlineStr">
        <is>
          <t xml:space="preserve"> </t>
        </is>
      </c>
      <c r="C26" s="5" t="n">
        <v>29250</v>
      </c>
    </row>
    <row r="27">
      <c r="A27" s="4" t="inlineStr">
        <is>
          <t>Net cash used in investing activities</t>
        </is>
      </c>
      <c r="B27" s="5" t="n">
        <v>-935606</v>
      </c>
      <c r="C27" s="5" t="n">
        <v>-43357</v>
      </c>
    </row>
    <row r="28">
      <c r="A28" s="3" t="inlineStr">
        <is>
          <t>Cash flows from financing activities</t>
        </is>
      </c>
    </row>
    <row r="29">
      <c r="A29" s="4" t="inlineStr">
        <is>
          <t>Proceeds from issuance of common stock, net of issuance costs</t>
        </is>
      </c>
      <c r="B29" s="5" t="n">
        <v>14982663</v>
      </c>
      <c r="C29" s="5" t="n">
        <v>4782509</v>
      </c>
    </row>
    <row r="30">
      <c r="A30" s="4" t="inlineStr">
        <is>
          <t>Proceeds from the exercise of common stock warrants</t>
        </is>
      </c>
      <c r="B30" s="5" t="n">
        <v>8682000</v>
      </c>
      <c r="C30" s="4" t="inlineStr">
        <is>
          <t xml:space="preserve"> </t>
        </is>
      </c>
    </row>
    <row r="31">
      <c r="A31" s="4" t="inlineStr">
        <is>
          <t>Proceeds from debt</t>
        </is>
      </c>
      <c r="B31" s="5" t="n">
        <v>1871308</v>
      </c>
      <c r="C31" s="5" t="n">
        <v>470519</v>
      </c>
    </row>
    <row r="32">
      <c r="A32" s="4" t="inlineStr">
        <is>
          <t>Payments on debt</t>
        </is>
      </c>
      <c r="B32" s="5" t="n">
        <v>-853063</v>
      </c>
      <c r="C32" s="5" t="n">
        <v>-694156</v>
      </c>
    </row>
    <row r="33">
      <c r="A33" s="4" t="inlineStr">
        <is>
          <t>Payments on finance lease obligations</t>
        </is>
      </c>
      <c r="B33" s="5" t="n">
        <v>-467592</v>
      </c>
      <c r="C33" s="5" t="n">
        <v>-389501</v>
      </c>
    </row>
    <row r="34">
      <c r="A34" s="4" t="inlineStr">
        <is>
          <t>Net cash provided by financing activities</t>
        </is>
      </c>
      <c r="B34" s="5" t="n">
        <v>24215316</v>
      </c>
      <c r="C34" s="5" t="n">
        <v>4169371</v>
      </c>
    </row>
    <row r="35">
      <c r="A35" s="4" t="inlineStr">
        <is>
          <t>Effects of exchange rates on cash</t>
        </is>
      </c>
      <c r="B35" s="5" t="n">
        <v>1066898</v>
      </c>
      <c r="C35" s="5" t="n">
        <v>4541</v>
      </c>
    </row>
    <row r="36">
      <c r="A36" s="4" t="inlineStr">
        <is>
          <t>Net increase (decrease) in cash, cash equivalents and restricted cash</t>
        </is>
      </c>
      <c r="B36" s="5" t="n">
        <v>7888441</v>
      </c>
      <c r="C36" s="5" t="n">
        <v>-3925407</v>
      </c>
    </row>
    <row r="37">
      <c r="A37" s="4" t="inlineStr">
        <is>
          <t>Cash, cash equivalents and restricted cash at beginning of period</t>
        </is>
      </c>
      <c r="B37" s="5" t="n">
        <v>2893603</v>
      </c>
      <c r="C37" s="5" t="n">
        <v>4737207</v>
      </c>
    </row>
    <row r="38">
      <c r="A38" s="4" t="inlineStr">
        <is>
          <t>Cash, cash equivalents and restricted cash at end of period</t>
        </is>
      </c>
      <c r="B38" s="5" t="n">
        <v>10782044</v>
      </c>
      <c r="C38" s="5" t="n">
        <v>811800</v>
      </c>
    </row>
    <row r="39">
      <c r="A39" s="3" t="inlineStr">
        <is>
          <t>Supplemental disclosure of cash flow information</t>
        </is>
      </c>
    </row>
    <row r="40">
      <c r="A40" s="4" t="inlineStr">
        <is>
          <t>Cash paid for interest</t>
        </is>
      </c>
      <c r="B40" s="5" t="n">
        <v>118540</v>
      </c>
      <c r="C40" s="5" t="n">
        <v>170608</v>
      </c>
    </row>
    <row r="41">
      <c r="A41" s="3" t="inlineStr">
        <is>
          <t>Supplemental disclosures of noncash investing and financing activities:</t>
        </is>
      </c>
    </row>
    <row r="42">
      <c r="A42" s="4" t="inlineStr">
        <is>
          <t>Right-of-use assets acquired through finance leases</t>
        </is>
      </c>
      <c r="B42" s="4" t="inlineStr">
        <is>
          <t xml:space="preserve"> </t>
        </is>
      </c>
      <c r="C42" s="5" t="n">
        <v>528413</v>
      </c>
    </row>
    <row r="43">
      <c r="A43" s="4" t="inlineStr">
        <is>
          <t>Conversion of accounts payable to finance lease</t>
        </is>
      </c>
      <c r="B43" s="4" t="inlineStr">
        <is>
          <t xml:space="preserve"> </t>
        </is>
      </c>
      <c r="C43" s="5" t="n">
        <v>63600</v>
      </c>
    </row>
    <row r="44">
      <c r="A44" s="4" t="inlineStr">
        <is>
          <t>Shares issued in business combination</t>
        </is>
      </c>
      <c r="B44" s="5" t="n">
        <v>4847417</v>
      </c>
      <c r="C44" s="4" t="inlineStr">
        <is>
          <t xml:space="preserve"> </t>
        </is>
      </c>
    </row>
    <row r="45">
      <c r="A45" s="4" t="inlineStr">
        <is>
          <t>Shares issued to settle convertible notes</t>
        </is>
      </c>
      <c r="B45" s="6" t="n">
        <v>1450797</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s (Details) - USD ($)</t>
        </is>
      </c>
      <c r="B1" s="2" t="inlineStr">
        <is>
          <t>Nov. 10, 2020</t>
        </is>
      </c>
      <c r="C1" s="2" t="inlineStr">
        <is>
          <t>Sep. 30, 2020</t>
        </is>
      </c>
    </row>
    <row r="2">
      <c r="A2" s="4" t="inlineStr">
        <is>
          <t>Subsequent Event [Member]</t>
        </is>
      </c>
    </row>
    <row r="3">
      <c r="A3" s="3" t="inlineStr">
        <is>
          <t>Subsequent Event [Line Items]</t>
        </is>
      </c>
    </row>
    <row r="4">
      <c r="A4" s="4" t="inlineStr">
        <is>
          <t>Base rent under the new facility lease agreement</t>
        </is>
      </c>
      <c r="B4" s="6" t="n">
        <v>333300</v>
      </c>
    </row>
    <row r="5">
      <c r="A5" s="4" t="inlineStr">
        <is>
          <t>Lease term</t>
        </is>
      </c>
      <c r="B5" s="4" t="inlineStr">
        <is>
          <t>10 years</t>
        </is>
      </c>
    </row>
    <row r="6">
      <c r="A6" s="4" t="inlineStr">
        <is>
          <t>Escalating annual percentageof base rent</t>
        </is>
      </c>
      <c r="B6" s="4" t="inlineStr">
        <is>
          <t>2.75%</t>
        </is>
      </c>
    </row>
    <row r="7">
      <c r="A7" s="4" t="inlineStr">
        <is>
          <t>2020 ATM Offering [Member]</t>
        </is>
      </c>
    </row>
    <row r="8">
      <c r="A8" s="3" t="inlineStr">
        <is>
          <t>Subsequent Event [Line Items]</t>
        </is>
      </c>
    </row>
    <row r="9">
      <c r="A9" s="4" t="inlineStr">
        <is>
          <t>Number of shares sold</t>
        </is>
      </c>
      <c r="C9" s="5" t="n">
        <v>355691</v>
      </c>
    </row>
    <row r="10">
      <c r="A10" s="4" t="inlineStr">
        <is>
          <t>Number of shares sold, value</t>
        </is>
      </c>
      <c r="C10" s="6" t="n">
        <v>756000</v>
      </c>
    </row>
    <row r="11">
      <c r="A11" s="4" t="inlineStr">
        <is>
          <t>Number of shares sold, value net</t>
        </is>
      </c>
      <c r="C11" s="6" t="n">
        <v>78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0USD ($)</t>
        </is>
      </c>
    </row>
    <row r="3">
      <c r="A3" s="3" t="inlineStr">
        <is>
          <t>Statement of Cash Flows [Abstract]</t>
        </is>
      </c>
    </row>
    <row r="4">
      <c r="A4" s="4" t="inlineStr">
        <is>
          <t>Cash Acquired From Acquisition</t>
        </is>
      </c>
      <c r="B4" s="6" t="n">
        <v>12668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owned subsidiary of the Company (“Purchaser”).
Pursuant to the Implementation Agreement, the Purchaser acquired all of the shares of Curetis GmbH, a private limited liability
company organized under the laws of the Federal Republic of Germany (“Curetis GmbH”) and certain other assets and liabilities
of the Seller (together, “Curetis”) (see Note 4). References in this report to the “Company” include OpGen
and its wholly-owned subsidiaries. The Company’s headquarters are in Gaithersburg, Maryland, and its principal operations
are in Gaithersburg, Maryland; Holzgerlingen and Bodelshausen, Germany; and Vienna, Austria. The Company operates in one business
segment. OpGen Overview OpGen is a precision medicine
company harnessing the power of molecular diagnostics and informatics to help combat infectious disease. The Company is
developing and commercializing molecular microbiology solutions helping to guide clinicians with more rapid and actionable
information about life threatening infections to improve patient outcomes, and decrease the spread of infections caused by
multidrug-resistant microorganisms, or MDROs. OpGen's current product portfolio includes Unyvero, QuickFISH, PNA FISH,
Acuitas AMR Gene Panel and Acuitas Lighthouse, and the ARES Technology Platform including ARESdb, using NGS technology and
AI-powered bioinformatics solutions for antibiotic response prediction as well as the Curetis CE IVD marked SARS CoV-2 test
kit. On October 13, 2020, the Company announced its decision to exit the FISH business in its entirety by June 30, 2021 and
certain licensing agreements with Life Technologies a subsidiary of ThermoFisher havehas therefore been terminated
accordingly.as of such date. The Company's FISH customers and distribution partners have been informed accordingly and last
orders are expected to be processed in the coming months. This decision does not meet the criteria for reporting discontinued
operations as management, having the authority to approve the action, did not commit to a plan until October 1, 2020. The focus of OpGen is on its combined
broad portfolio of products, which include high impact rapid diagnostics and bioinformatics to interpret AMR genetic data. OpGen
will continue to develop and seek FDA and other regulatory clearances or approvals, as applicable, for the Acuitas AMR Gene Panel
(Isolates) diagnostic test, Unyvero UTI and IJI products. OpGen will continue to offer the Acuitas AMR Gene Panel (Isolates) and
Acuitas Lighthouse Software as well as the Unyvero UTI Panel as RUO products to hospitals, public health departments, clinical
laboratories, pharmaceutical companies and contract research organizations, or CRO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s plans</t>
        </is>
      </c>
      <c r="B1" s="2" t="inlineStr">
        <is>
          <t>9 Months Ended</t>
        </is>
      </c>
    </row>
    <row r="2">
      <c r="B2" s="2" t="inlineStr">
        <is>
          <t>Sep. 30, 2020</t>
        </is>
      </c>
    </row>
    <row r="3">
      <c r="A3" s="3" t="inlineStr">
        <is>
          <t>Liquidation Basis Of Accounting Abstract [Abstract]</t>
        </is>
      </c>
    </row>
    <row r="4">
      <c r="A4" s="4" t="inlineStr">
        <is>
          <t>Liquidity and management's plans</t>
        </is>
      </c>
      <c r="B4" s="4" t="inlineStr">
        <is>
          <t>Note 2 – Liquidity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 including the following in 2019 and 2020 to date:
· On February 11, 2020, the Company entered into an At the Market Common Offering (the "ATM Agreement") with H.C. Wainwright ?char_error? Co., LLC ("Wainwright"), which we amended and restated on November 13, 2020 to add BTIG, LLC ("BTIG"), pursuant to which the Company may offer and sell from time to time in an "at the market offering," at its option, up to an aggregate of $22.1 million of shares of the Company's common stock through the sales agents, (the "2020 ATM Offering"). During the three months ended September 30, 2020, the Company sold 1,523,663 shares of its common stock under the 2020 ATM Offering resulting in aggregate net proceeds to the Company of approximately $3.6 million, and gross proceeds of $3.8 million. During the nine months ended September 30, 2020, the Company sold 7,078,039 shares of its common stock under the 2020 ATM Offering resulting in aggregate net proceeds to the Company of approximately $15.0 million, and gross proceeds of $15.7 million.
· On October 28, 2019, the Company closed a public offering (the “October 2019 Public Offering”)
of 2,590,170 units at $2.00 per unit and 2,109,830 pre-funded units at $1.99 per pre-funded unit, raising gross proceeds of approximately
$9.4 million and net proceeds of approximately $8.3 million. 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 The common warrants are exercisable immediately and have a five-year term
from the date of issuance. As of September 30, 2020, all 2,109,830 pre-funded warrants issued in the October 2019 Public Offering
have been exercised. Additionally, during the nine months ended September 30, 2020, 4,341,000 common warrants issued in the October
2019 Public Offering were exercised for net proceeds of approximately $8.7 million. As of September 30, 2020, 359,000 common warrants
issued in the October 2019 Public Offering remain outstanding.
· On March 29, 2019, the Company closed a public offering (the “March 2019 Public Offering”)
of 450,000 shares of its common stock at a public offering price of $12.00 per share. The offering raised gross proceeds of $5.4
million and net proceeds of approximately $4.8 million. To meet our capital needs, the Company
is considering multiple alternatives, including, but not limited to, strategic financings or other transactions, additional equity
financings, debt financings and other funding transactions, licensing and/or partnering arrangements. There can be no assurance
that the Company will be able to complete any such transaction on acceptable terms or otherwise. The Company believes that current
cash will be sufficient to fund operations into the first quarter of 2021. This has led management to conclude that substantial
doubt about the Company’s ability to continue as a going concern exists. In the event the Company is unable to successfully
raise additional capital during or before the end of the first quarter of 2021,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we are able to obtain sufficient financing. If sufficient financing is
not received on a timely basis, the Company would then need to pursue a plan to license or sell its assets, seek to be acquired
by another entity, cease operations and/or seek bankruptcy prote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9:49Z</dcterms:created>
  <dcterms:modified xmlns:dcterms="http://purl.org/dc/terms/" xmlns:xsi="http://www.w3.org/2001/XMLSchema-instance" xsi:type="dcterms:W3CDTF">2020-11-16T16:19:49Z</dcterms:modified>
</cp:coreProperties>
</file>